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Recent Accounting Pronouncement" sheetId="7" state="visible" r:id="rId7"/>
    <sheet xmlns:r="http://schemas.openxmlformats.org/officeDocument/2006/relationships" name="Real Estate Properties" sheetId="8" state="visible" r:id="rId8"/>
    <sheet xmlns:r="http://schemas.openxmlformats.org/officeDocument/2006/relationships" name="Investments in Available for Sa" sheetId="9" state="visible" r:id="rId9"/>
    <sheet xmlns:r="http://schemas.openxmlformats.org/officeDocument/2006/relationships" name="Indebtedness" sheetId="10" state="visible" r:id="rId10"/>
    <sheet xmlns:r="http://schemas.openxmlformats.org/officeDocument/2006/relationships" name="Fair Value of Assets and Liabil" sheetId="11" state="visible" r:id="rId11"/>
    <sheet xmlns:r="http://schemas.openxmlformats.org/officeDocument/2006/relationships" name="Noncontrolling Interest" sheetId="12" state="visible" r:id="rId12"/>
    <sheet xmlns:r="http://schemas.openxmlformats.org/officeDocument/2006/relationships" name="Shareholders' Equity" sheetId="13" state="visible" r:id="rId13"/>
    <sheet xmlns:r="http://schemas.openxmlformats.org/officeDocument/2006/relationships" name="Segment Reporting" sheetId="14" state="visible" r:id="rId14"/>
    <sheet xmlns:r="http://schemas.openxmlformats.org/officeDocument/2006/relationships" name="Leases and Management Agreement" sheetId="15" state="visible" r:id="rId15"/>
    <sheet xmlns:r="http://schemas.openxmlformats.org/officeDocument/2006/relationships" name="Business and Property Managemen" sheetId="16" state="visible" r:id="rId16"/>
    <sheet xmlns:r="http://schemas.openxmlformats.org/officeDocument/2006/relationships" name="Related Person Transactions" sheetId="17" state="visible" r:id="rId17"/>
    <sheet xmlns:r="http://schemas.openxmlformats.org/officeDocument/2006/relationships" name="Income Taxes" sheetId="18" state="visible" r:id="rId18"/>
    <sheet xmlns:r="http://schemas.openxmlformats.org/officeDocument/2006/relationships" name="Weighted Average Common Shares" sheetId="19" state="visible" r:id="rId19"/>
    <sheet xmlns:r="http://schemas.openxmlformats.org/officeDocument/2006/relationships" name="Recent Accounting Pronounceme20" sheetId="20" state="visible" r:id="rId20"/>
    <sheet xmlns:r="http://schemas.openxmlformats.org/officeDocument/2006/relationships" name="Real Estate Properties (Tables)" sheetId="21" state="visible" r:id="rId21"/>
    <sheet xmlns:r="http://schemas.openxmlformats.org/officeDocument/2006/relationships" name="Fair Value of Assets and Liab22" sheetId="22" state="visible" r:id="rId22"/>
    <sheet xmlns:r="http://schemas.openxmlformats.org/officeDocument/2006/relationships" name="Segment Reporting (Tables)" sheetId="23" state="visible" r:id="rId23"/>
    <sheet xmlns:r="http://schemas.openxmlformats.org/officeDocument/2006/relationships" name="Weighted Average Common Shares " sheetId="24" state="visible" r:id="rId24"/>
    <sheet xmlns:r="http://schemas.openxmlformats.org/officeDocument/2006/relationships" name="Basis of Presentation (Details)" sheetId="25" state="visible" r:id="rId25"/>
    <sheet xmlns:r="http://schemas.openxmlformats.org/officeDocument/2006/relationships" name="Real Estate Properties (Details" sheetId="26" state="visible" r:id="rId26"/>
    <sheet xmlns:r="http://schemas.openxmlformats.org/officeDocument/2006/relationships" name="Investments in Available for 27" sheetId="27" state="visible" r:id="rId27"/>
    <sheet xmlns:r="http://schemas.openxmlformats.org/officeDocument/2006/relationships" name="Indebtedness (Details)" sheetId="28" state="visible" r:id="rId28"/>
    <sheet xmlns:r="http://schemas.openxmlformats.org/officeDocument/2006/relationships" name="Fair Value of Assets and Liab29" sheetId="29" state="visible" r:id="rId29"/>
    <sheet xmlns:r="http://schemas.openxmlformats.org/officeDocument/2006/relationships" name="Noncontrolling Interest (Detail" sheetId="30" state="visible" r:id="rId30"/>
    <sheet xmlns:r="http://schemas.openxmlformats.org/officeDocument/2006/relationships" name="Shareholders' Equity (Details)" sheetId="31" state="visible" r:id="rId31"/>
    <sheet xmlns:r="http://schemas.openxmlformats.org/officeDocument/2006/relationships" name="Segment Reporting (Details)" sheetId="32" state="visible" r:id="rId32"/>
    <sheet xmlns:r="http://schemas.openxmlformats.org/officeDocument/2006/relationships" name="Leases and Management Agreeme33" sheetId="33" state="visible" r:id="rId33"/>
    <sheet xmlns:r="http://schemas.openxmlformats.org/officeDocument/2006/relationships" name="Business and Property Managem34" sheetId="34" state="visible" r:id="rId34"/>
    <sheet xmlns:r="http://schemas.openxmlformats.org/officeDocument/2006/relationships" name="Related Person Transactions - F" sheetId="35" state="visible" r:id="rId35"/>
    <sheet xmlns:r="http://schemas.openxmlformats.org/officeDocument/2006/relationships" name="Related Person Transactions - I" sheetId="36" state="visible" r:id="rId36"/>
    <sheet xmlns:r="http://schemas.openxmlformats.org/officeDocument/2006/relationships" name="Income Taxes (Details)" sheetId="37" state="visible" r:id="rId37"/>
    <sheet xmlns:r="http://schemas.openxmlformats.org/officeDocument/2006/relationships" name="Weighted Average Common Share38" sheetId="38" state="visible" r:id="rId38"/>
  </sheets>
  <definedNames/>
  <calcPr calcId="124519" fullCalcOnLoad="1"/>
</workbook>
</file>

<file path=xl/sharedStrings.xml><?xml version="1.0" encoding="utf-8"?>
<sst xmlns="http://schemas.openxmlformats.org/spreadsheetml/2006/main" uniqueCount="408">
  <si>
    <t>Document and Entity Information - shares</t>
  </si>
  <si>
    <t>3 Months Ended</t>
  </si>
  <si>
    <t>Mar. 31, 2017</t>
  </si>
  <si>
    <t>May 04, 2017</t>
  </si>
  <si>
    <t>Document and Entity Information</t>
  </si>
  <si>
    <t>Entity Registrant Name</t>
  </si>
  <si>
    <t>SENIOR HOUSING PROPERTIES TRUST</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Common Stock, Shares Outstanding (in shares)</t>
  </si>
  <si>
    <t>Document Fiscal Year Focus</t>
  </si>
  <si>
    <t>Document Fiscal Period Focus</t>
  </si>
  <si>
    <t>Q1</t>
  </si>
  <si>
    <t>CONDENSED CONSOLIDATED BALANCE SHEETS - USD ($) $ in Thousands</t>
  </si>
  <si>
    <t>Dec. 31, 2016</t>
  </si>
  <si>
    <t>Real estate properties:</t>
  </si>
  <si>
    <t>Land</t>
  </si>
  <si>
    <t>Buildings and improvements</t>
  </si>
  <si>
    <t>Total real estate properties, gross</t>
  </si>
  <si>
    <t>Accumulated depreciation</t>
  </si>
  <si>
    <t>Total real estate properties, net</t>
  </si>
  <si>
    <t>Cash and cash equivalents</t>
  </si>
  <si>
    <t>Restricted cash</t>
  </si>
  <si>
    <t>Acquired real estate leases and other intangible assets, net</t>
  </si>
  <si>
    <t>Other assets, net</t>
  </si>
  <si>
    <t>Total assets</t>
  </si>
  <si>
    <t>LIABILITIES AND EQUITY</t>
  </si>
  <si>
    <t>Unsecured revolving credit facility</t>
  </si>
  <si>
    <t>Unsecured term loans, net</t>
  </si>
  <si>
    <t>Senior unsecured notes, net</t>
  </si>
  <si>
    <t>Secured debt and capital leases, net</t>
  </si>
  <si>
    <t>Accrued interest</t>
  </si>
  <si>
    <t>Assumed real estate lease obligations, net</t>
  </si>
  <si>
    <t>Other liabilities</t>
  </si>
  <si>
    <t>Total liabilities</t>
  </si>
  <si>
    <t>Commitments and contingencies</t>
  </si>
  <si>
    <t xml:space="preserve"> </t>
  </si>
  <si>
    <t>Equity attributable to common shareholders:</t>
  </si>
  <si>
    <t>Common shares of beneficial interest, $.01 par value: 300,000,000 shares authorized, 237,544,479 shares issued and outstanding at March 31, 2017 and December 31, 2016</t>
  </si>
  <si>
    <t>Additional paid in capital</t>
  </si>
  <si>
    <t>Cumulative net income</t>
  </si>
  <si>
    <t>Cumulative other comprehensive income</t>
  </si>
  <si>
    <t>Cumulative distributions</t>
  </si>
  <si>
    <t>Total equity attributable to common shareholders</t>
  </si>
  <si>
    <t>Noncontrolling interest:</t>
  </si>
  <si>
    <t>Total equity attributable to noncontrolling interest</t>
  </si>
  <si>
    <t>Total equity</t>
  </si>
  <si>
    <t>Total liabilities and equity</t>
  </si>
  <si>
    <t>CONDENSED CONSOLIDATED BALANCE SHEETS (Parenthetical) - $ / shares</t>
  </si>
  <si>
    <t>Statement of Financial Position [Abstract]</t>
  </si>
  <si>
    <t>Common shares of beneficial interest, par value (in dollars per share)</t>
  </si>
  <si>
    <t>Common shares of beneficial interest, shares authorized (in shares)</t>
  </si>
  <si>
    <t>Common shares of beneficial interest, shares issued (in shares)</t>
  </si>
  <si>
    <t>Common shares of beneficial interest, shares outstanding (in shares)</t>
  </si>
  <si>
    <t>CONDENSED CONSOLIDATED STATEMENTS OF COMPREHENSIVE INCOME - USD ($) shares in Thousands, $ in Thousands</t>
  </si>
  <si>
    <t>Mar. 31, 2016</t>
  </si>
  <si>
    <t>Revenues:</t>
  </si>
  <si>
    <t>Rental income</t>
  </si>
  <si>
    <t>Residents fees and services</t>
  </si>
  <si>
    <t>Total revenues</t>
  </si>
  <si>
    <t>Expenses:</t>
  </si>
  <si>
    <t>Property operating expenses</t>
  </si>
  <si>
    <t>Depreciation and amortization</t>
  </si>
  <si>
    <t>General and administrative</t>
  </si>
  <si>
    <t>Acquisition and certain other transaction related costs</t>
  </si>
  <si>
    <t>Impairment of assets</t>
  </si>
  <si>
    <t>Total expenses</t>
  </si>
  <si>
    <t>Operating income</t>
  </si>
  <si>
    <t>Dividend income</t>
  </si>
  <si>
    <t>Interest and other income</t>
  </si>
  <si>
    <t>Interest expense</t>
  </si>
  <si>
    <t>Loss on early extinguishment of debt</t>
  </si>
  <si>
    <t>Income from continuing operations before income tax expense and equity in earnings of an investee</t>
  </si>
  <si>
    <t>Income tax expense</t>
  </si>
  <si>
    <t>Equity in earnings of an investee</t>
  </si>
  <si>
    <t>Net income</t>
  </si>
  <si>
    <t>Net income attributable to noncontrolling interest</t>
  </si>
  <si>
    <t>Net income attributable to common shareholders</t>
  </si>
  <si>
    <t>Other comprehensive income:</t>
  </si>
  <si>
    <t>Unrealized gain on investments in available for sale securities</t>
  </si>
  <si>
    <t>Equity in unrealized gain of an investee</t>
  </si>
  <si>
    <t>Other comprehensive income</t>
  </si>
  <si>
    <t>Comprehensive income</t>
  </si>
  <si>
    <t>Comprehensive income attributable to noncontrolling interest</t>
  </si>
  <si>
    <t>Comprehensive income attributable to common shareholders</t>
  </si>
  <si>
    <t>Weighted average common shares outstanding (basic) (in shares)</t>
  </si>
  <si>
    <t>Weighted average common shares outstanding (diluted) (in shares)</t>
  </si>
  <si>
    <t>Per common share amounts (basic and diluted):</t>
  </si>
  <si>
    <t>Net income (in dollars per share)</t>
  </si>
  <si>
    <t>CONDENSED CONSOLIDATED STATEMENTS OF CASH FLOWS - USD ($) $ in Thousands</t>
  </si>
  <si>
    <t>Statement of Cash Flows [Abstract]</t>
  </si>
  <si>
    <t>Income (Loss) from Continuing Operations, Net of Tax, Including Portion Attributable to Noncontrolling Interest</t>
  </si>
  <si>
    <t>Adjustments to reconcile net income to cash provided by operating activities:</t>
  </si>
  <si>
    <t>Amortization of debt issuance costs and debt discounts and premiums</t>
  </si>
  <si>
    <t>Straight line rental income</t>
  </si>
  <si>
    <t>Amortization of acquired real estate leases and other intangible assets</t>
  </si>
  <si>
    <t>Other non-cash adjustments</t>
  </si>
  <si>
    <t>Change in assets and liabilities:</t>
  </si>
  <si>
    <t>Other assets</t>
  </si>
  <si>
    <t>Net cash provided by operating activities</t>
  </si>
  <si>
    <t>Cash flows from investing activities:</t>
  </si>
  <si>
    <t>Real estate acquisitions and deposits</t>
  </si>
  <si>
    <t>Real estate improvements</t>
  </si>
  <si>
    <t>Proceeds from sale of properties</t>
  </si>
  <si>
    <t>Net cash used for investing activities</t>
  </si>
  <si>
    <t>Cash flows from financing activities:</t>
  </si>
  <si>
    <t>Proceeds from issuance of senior unsecured notes</t>
  </si>
  <si>
    <t>Proceeds from borrowings on revolving credit facility</t>
  </si>
  <si>
    <t>Repayments of borrowings on revolving credit facility</t>
  </si>
  <si>
    <t>Repayment of other debt</t>
  </si>
  <si>
    <t>Payment of debt issuance costs</t>
  </si>
  <si>
    <t>Proceeds from noncontrolling interest, net</t>
  </si>
  <si>
    <t>Distributions to shareholders</t>
  </si>
  <si>
    <t>Net cash used for financing activities</t>
  </si>
  <si>
    <t>Increase in cash and cash equivalents</t>
  </si>
  <si>
    <t>Cash and cash equivalents at beginning of period</t>
  </si>
  <si>
    <t>Cash and cash equivalents at end of period</t>
  </si>
  <si>
    <t>Supplemental cash flows information:</t>
  </si>
  <si>
    <t>Interest paid</t>
  </si>
  <si>
    <t>Basis of Presentation</t>
  </si>
  <si>
    <t>Organization, Consolidation and Presentation of Financial Statements [Abstract]</t>
  </si>
  <si>
    <t>Basis of Presentation The accompanying condensed consolidated financial statements of Senior Housing Properties Trust and its subsidiaries, or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16 , or our Annual Report. In the opinion of our management, all adjustments, which include only normal recurring adjustments, considered necessary for a fair presentation have been included. All intercompany transactions and balances with or among our consolidated subsidiaries have been eliminated. Operating results for interim periods are not necessarily indicative of the results that may be expected for the full year. The preparation of financial statements in conformity with GAAP requires us to make estimates and assumptions that affect reported amounts. Actual results could differ from those estimates. Significant estimates in our condensed consolidated financial statements include purchase price allocations, useful lives of fixed assets and impairment of real estate and intangible assets. In March 2017, we entered into a joint venture with a sovereign institutional investor for one of our properties leased to medical providers, medical related business, clinics and biotech laboratory tenants, or a MOB ( two buildings), located in Boston, Massachusetts. We have determined that this joint venture is a variable interest entity, or VIE, as defined under the Consolidation Topic of the Financial Accounting Standards Board, or FASB, Accounting Standards Codification. We concluded that we must consolidate this VIE because we are the entity with the power to direct the activities that most significantly impact the VIE’s economic performance and we have the obligation to absorb losses of, and the right to receive benefits from, the VIE that could be significant to the VIE, and therefore are the primary beneficiary of the VIE. The assets of this VIE were $1,123,030 as of March 31, 2017 and consist primarily of the net real estate owned by the joint venture. The liabilities of this VIE were $718,931 as of March 31, 2017 and consist primarily of the mortgage debts on the property. The sovereign institutional investor's interest in this consolidated entity is reflected as noncontrolling interest in our condensed consolidated financial statements. See Note 7 for further information about this joint venture.</t>
  </si>
  <si>
    <t>Recent Accounting Pronouncements</t>
  </si>
  <si>
    <t>New Accounting Pronouncements and Changes in Accounting Principles [Abstract]</t>
  </si>
  <si>
    <t>Recent Accounting Pronouncements On January 1, 2017, we adopted FASB Accounting Standards Update, or ASU, No. 2017-01, Clarifying the Definition of a Business . This update provides additional guidance on evaluating whether a transaction should be accounted for as an acquisition (or disposal) of assets or of a business. This update defines three requirements for a set of assets and activities (collectively referred to as a “set”) to be considered a business: inputs, processes and outputs. As a result of the implementation of this update, certain property acquisitions, which under previous guidance were accounted for as business combinations, are now accounted for as acquisitions of assets. In an acquisition of assets, certain acquisition costs are capitalized as opposed to expensed under previous guidance. On January 1, 2017, we adopted FASB ASU No. 2016-09, Compensation - Stock Compensation , which identifies areas for simplification involving several aspects of accounting for share 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adoption of ASU No. 2016-09 did not have a material impact in our condensed consolidated financial statements. In May 2014, the FASB issued ASU No. 2014-09, Revenue From Contracts With Customers , which outlines a comprehensive model for entities to use in accounting for revenue arising from contracts with customers. ASU No. 2014-09 states that “an entity recognizes revenue to depict the transfer of promised goods or services to customers in an amount that reflects the consideration to which the entity expects to be entitled in exchange for those goods or services.” While ASU No. 2014-09 specifically references contracts with customers, it may apply to certain other transactions such as the sale of real estate or equipment. In August 2015, the FASB provided for a one-year deferral of the effective date for ASU No. 2014-09, which is now effective for us beginning January 1, 2018. A substantial portion of our revenue consists of rental income from leasing arrangements, including leases with residents at properties leased to our taxable REIT subsidiaries, or TRSs, which is specifically excluded from ASU No. 2014-09. We are continuing to evaluate ASU No. 2014-09 (and related clarifying guidance issued by the FASB); however, we do not expect its adoption to have a significant impact on the timing of our revenue recognition in our condensed consolidated financial statements. We currently expect to adopt the standard using the modified retrospective approach. In January 2016, the FASB issued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is update is effective for interim and annual periods beginning after December 15, 2017, with early adoption permitted subject to certain conditions. Currently, changes in fair value of these investments are recorded through other comprehensive income. ASU No. 2016-01 states that these changes will be recorded through earnings. We are continuing to evaluate this guidance, but the implementation of this guidance will affect how changes in the fair value of available for sale securities we hold are presented in our condensed consolidated financial statements.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currently assessing the potential impact the adoption of ASU No. 2016-02 will have in our condensed consolidated financial statements. In June 2016, the FASB issued ASU No. 2016-13, Financial Instruments - 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e adoption of ASU No. 2016-13 will have in our condensed consolidated financial statements. In August 2016, the FASB issued ASU No. 2016-15, Statement of Cash Flows (Topic 230): Classification of Certain Cash Receipts and Cash Payments , which clarifies how companies present and classify certain cash receipts and cash payments in the statement of cash flows. ASU No. 2016-15 is effective for fiscal years beginning after December 15, 2017, including interim periods within those fiscal years. We are currently assessing the potential impact the adoption of ASU No. 2016-15 will have in our condensed consolidated financial statements. In November 2016, the FASB issued ASU No. 2016-18, Restricted Cash , which clarifies how companies should present restricted cash and restricted cash equivalents. Companies will show the changes in the total of cash, cash equivalents, restricted cash and restricted cash equivalents in the statement of cash flows. The new standard requires a reconciliation of the totals in the statement of cash flows to the related captions in the balance sheets. ASU No. 2016-18 is effective for fiscal years beginning after December 15, 2017, including interim periods within those fiscal years. We are currently assessing the potential impact the adoption of ASU No. 2016-18 will have in our condensed consolidated financial statements.</t>
  </si>
  <si>
    <t>Real Estate Properties</t>
  </si>
  <si>
    <t>Real Estate [Abstract]</t>
  </si>
  <si>
    <t>Real Estate Properties At March 31, 2017 , we owned 434 properties ( 460 buildings) located in 42 states and Washington, D.C. Acquisitions: MOBs: In January 2017, we acquired one MOB ( one building) located in Kansas with approximately 117,000 square feet for a purchase price of approximately $15,106 , including closing costs of $35 . We funded this asset acquisition using cash on hand and borrowings under our revolving credit facility. The allocation of the purchase price for this acquisition is as follows: Date Location Number of Properties Number of Buildings Square Feet (000’s) Cash Paid plus Assumed Debt (1) Land Building and Improvements Acquired Real Estate Leases (2) Acquired Real Estate Lease Obligations (2) Assumed Debt Premium on Assumed Debt Jan-17 Kansas 1 1 117 $ 15,106 $ 1,522 $ 7,246 $ 6,338 $ — $ — $ — (1) Amount includes the cash we paid and various closing settlement adjustments, as well as closing costs. (2) The weighted average amortization periods for acquired real estate leases at the time of this acquisition was 10.3 years . Impairment: We periodically evaluate our assets for impairments. Impairment indicators may include declining tenant or resident occupancy, weak or declining profitability from the property, decreasing tenant cash flows or liquidity, our decision to dispose of an asset before the end of its estimated useful life, and legislative, market or industry changes that could permanently reduce the value of an asset. If indicators of impairment are present, we evaluate the carrying value of the affected asset by comparing it to the expected future undiscounted net cash flows to be generated from that asset. If the sum of these expected future net cash flows is less than the carrying value, we reduce the net carrying value of the asset to its estimated fair value. We did not record any impairment charges during the three months ended March 31, 2017 .</t>
  </si>
  <si>
    <t>Investments in Available for Sale Securities</t>
  </si>
  <si>
    <t>Unrealized Gain (Loss) on Investments [Abstract]</t>
  </si>
  <si>
    <t>Investments in Available for Sale Securities At March 31, 2017 , we owned 2,637,408 shares of class A common stock of The RMR Group Inc., or RMR Inc. We classify these shares as available for sale securities and carry them at fair value in other assets in our condensed consolidated balance sheets, with unrealized gains and losses reported as a component of shareholders’ equity. Our historical cost basis for these shares is $69,826 . At March 31, 2017 , our investment in RMR Inc. had a fair value of $130,552 , resulting in a cumulative unrealized gain of $60,726 based on RMR Inc.’s quoted share price at March 31, 2017 ( $49.50 per share). At March 31, 2017 , we owned 4,235,000 common shares of Five Star Senior Living Inc., or Five Star. We classify these shares as available for sale securities and carry them at fair value in other assets in our condensed consolidated balance sheets, with unrealized gains and losses reported as a component of shareholders’ equity. Our adjusted cost basis for these shares is $11,435 . At March 31, 2017 , our investment in Five Star had a fair value of $9,105 , resulting in a cumulative unrealized loss of $2,330 based on Five Star’s quoted share price at March 31, 2017 ( $2.15 per share). We evaluated the decline in the fair value of the Five Star shares and determined that based on the severity and duration of the decline, and our ability and intent to hold these shares for a reasonable period of time sufficient for a recovery of fair value, we do not consider this investment to be other-than-temporarily impaired at March 31, 2017 . See Notes 6 and 12 below for further information regarding our investments in available for sale securities.</t>
  </si>
  <si>
    <t>Indebtedness</t>
  </si>
  <si>
    <t>Debt Disclosure [Abstract]</t>
  </si>
  <si>
    <t>Indebtedness Our principal debt obligations at March 31, 2017 were: (1) outstanding borrowings under our $1,000,000 unsecured revolving credit facility; (2) six public issuances of senior unsecured notes, including: (a) $400,000 principal amount at an annual interest rate of 3.25% due 2019, (b) $200,000 principal amount at an annual interest rate of 6.75% due 2020, (c) $300,000 principal amount at an annual interest rate of 6.75% due 2021, (d) $250,000 principal amount at an annual interest rate of 4.75% due 2024, (e) $350,000 principal amount at an annual interest rate of 5.625% due 2042 and (f) $250,000 principal amount at an annual interest rate of 6.25% due 2046; (3) our $350,000 principal amount term loan due 2020; (4) our $200,000 principal amount term loan due 2022; and (5) $1,107,067 aggregate principal amount of mortgages (excluding premiums, discounts and net debt issuance costs) secured by 43 of our properties ( 45 buildings) with maturity dates between 2017 and 2043. The 43 mortgaged properties ( 45 buildings) had a carrying value (before accumulated depreciation) of $1,621,656 at March 31, 2017 . We also had two properties subject to capital leases with lease obligations totaling $11,278 at March 31, 2017 ; these two properties had a carrying value (before accumulated depreciation) of $36,125 at March 31, 2017 , and the capital leases expire in 2026. In April 2017, we prepaid, at a premium to par of $5,449 plus accrued interest, a mortgage note secured by 17 of our properties with an outstanding principal balance of approximately $277,837 , a maturity date in September 2019 and an annual interest rate of 6.71% . In May 2017, we prepaid, at par plus accrued interest, a mortgage note secured by one of our properties with an outstanding principal balance of approximately $10,579 , a maturity date in August 2017 and an annual interest rate of 6.15% . In May 2017, we gave notice of our intention to prepay, at par plus accrued interest, a mortgage note secured by one of our properties with an outstanding principal balance of approximately $8,807 , a maturity date in August 2037 and an annual interest rate of 5.95% ; we expect to make this prepayment in June 2017. We have a $1,000,000 revolving credit facility that is available for general business purposes, including acquisitions. The maturity date of our revolving credit facility is January 15, 2018 and, subject to our payment of an extension fee and meeting other conditions, we have an option to extend the stated maturity date by an additional year to January 15, 2019. Our revolving credit facility provides that we can borrow, repay and re-borrow funds available under our revolving credit facility until maturity, and no principal repayment is due until maturity. Our revolving credit facility requires annual interest to be paid on borrowings at LIBOR plus a premium, which was 130 basis points as of March 31, 2017 , plus a facility fee of 30 basis points per annum on the total amount of lending commitments. Both the interest rate premium and the facility fee are subject to adjustment based upon changes to our credit ratings. As of March 31, 2017 , the annual interest rate payable on borrowings under our revolving credit facility was 2.2% . The weighted average annual interest rates for borrowings under our revolving credit facility were 2.1% and 1.7% for the three months ended March 31, 2017 and 2016 , respectively. As of March 31, 2017 , we had $97,000 outstanding and $903,000 available for borrowing, and as of May 4, 2017 , we had $384,000 outstanding and $616,000 available for borrowing under our revolving credit facility. We incurred interest expense and other associated costs related to our revolving credit facility of $2,364 and $3,682 for the three months ended March 31, 2017 and 2016 , respectively. Our revolving credit facility includes an accordion feature pursuant to which maximum borrowings under the facility may be increased to up to $1,500,000 in certain circumstances. We have a $200,000 term loan, which we borrowed in 2015. This term loan matures in September 2022 and is prepayable without penalty beginning September 29, 2017. This term loan requires annual interest to be paid at LIBOR plus a premium of 180 basis points that is subject to adjustment based upon changes to our credit ratings. At March 31, 2017 , the annual interest rate payable for amounts outstanding under this term loan was 2.8% . The weighted average annual interest rate for amounts outstanding under this term loan was 2.6% and 2.3% for the three months ended March 31, 2017 and 2016 , respectively. We incurred interest expense and other associated costs related to this term loan of $1,299 and $1,127 for the three months ended March 31, 2017 and 2016 , respectively. This term loan includes an accordion feature under which maximum borrowings may be increased to up to $400,000 in certain circumstances. We also have a $350,000 term loan, which we borrowed in 2014. This term loan matures in January 2020 and is prepayable without penalty at any time. This term loan requires annual interest to be paid at LIBOR plus a premium of 140 basis points that is subject to adjustment based upon changes to our credit ratings. At March 31, 2017 , the annual interest rate payable on amounts outstanding under this term loan was 2.2% . The weighted average annual interest rate for amounts outstanding under this term loan was 2.2% and 1.9% for the three months ended March 31, 2017 and 2016 , respectively. We incurred interest expense and other associated costs related to this term loan of $1,916 and $1,614 for the three months ended March 31, 2017 and 2016 , respectively. This term loan includes an accordion feature under which maximum borrowings may be increased to up to $700,000 in certain circumstances. Our revolving credit facility and term loan agreements and our senior unsecured notes indentures and their supplements provide for acceleration of payment of all amounts due thereunder upon the occurrence and continuation of certain events of default, such as, in the case of our revolving credit facility and term loan agreements, a change of control of us, as defined, which includes The RMR Group LLC, or RMR LLC, ceasing to act as our business and property manager. Our revolving credit facility and term loan agreements and our senior unsecured notes indentures and their supplements also contain a number of covenants, including covenants that restrict our ability to incur debts, and generally require us to maintain certain financial ratios, and our revolving credit facility and term loan agreements restrict our ability to make distributions under certain circumstances. We believe we were in compliance with the terms and conditions of the respective covenants under our revolving credit facility and term loan agreements and our senior unsecured notes indentures and their supplements at March 31, 2017 .</t>
  </si>
  <si>
    <t>Fair Value of Assets and Liabilities</t>
  </si>
  <si>
    <t>Fair Value Disclosures [Abstract]</t>
  </si>
  <si>
    <t>Fair Value of Assets and Liabilities The table below presents certain of our assets measured at fair value at March 31, 2017 , categorized by the level of inputs as defined in the fair value hierarchy under GAAP, used in the valuation of each asset: Significant Total as of Quoted Prices in Active Significant Other Unobservable March 31, Markets for Identical Observable Inputs Inputs Description 2017 Assets (Level 1) (Level 2) (Level 3) Recurring Fair Value Measurements Assets: Investments in available for sale securities (1) $ 139,657 $ 139,657 $ — $ — (1) Our investments in available for sale securities include our 2,637,408 shares of RMR Inc. class A common stock and our 4,235,000 Five Star common shares. The fair values of these shares are based upon quoted prices at March 31, 2017 in active markets (Level 1 inputs). See Note 4 for further information on our investments in available for sale securities. In addition to the assets described in the table above, our financial instruments at March 31, 2017 and December 31, 2016 included cash and cash equivalents, restricted cash, other assets, our revolving credit facility, term loans, senior unsecured notes, secured debt and capital leases and other unsecured obligations and liabilities. The fair values of these financial instruments approximated their carrying values in our condensed consolidated financial statements as of such dates, except as follows: As of March 31, 2017 As of December 31, 2016 Description Carrying Amount (1) Estimated Fair Value Carrying Amount (1) Estimated Fair Value Senior unsecured notes $ 1,723,484 $ 1,806,912 $ 1,722,758 $ 1,755,715 Secured debt (2) 1,103,518 1,101,363 1,106,183 1,090,515 $ 2,827,002 $ 2,908,275 $ 2,828,941 $ 2,846,230 (1) Includes unamortized debt issuance costs, premiums and discounts. (2) We assumed certain of these secured debts in connection with our acquisitions of certain properties. We recorded the assumed mortgage debts at estimated fair value on the date of acquisition and we are amortizing the fair value adjustments, if any, to interest expense over the respective terms of the mortgage debts to reduce interest expense to the estimated market interest rates as of the date of acquisition. We estimated the fair value of our two issuances of senior unsecured notes due 2042 and 2046 based on the closing price on The NASDAQ Stock Market LLC (a Level 1 input) as of March 31, 2017 . We estimated the fair values of our four issuances of senior unsecured notes due 2019, 2020, 2021 and 2024 using an average of the bid and ask price on or about March 31, 2017 (Level 2 inputs as defined in the fair value hierarchy under GAAP). We estimated the fair values of our secured debts by using discounted cash flows analyses and currently prevailing market terms as of the measurement date (Level 3 inputs as defined in the fair value hierarchy under GAAP). Because Level 3 inputs are unobservable, our estimated fair value may differ materially from the actual fair value.</t>
  </si>
  <si>
    <t>Noncontrolling Interest</t>
  </si>
  <si>
    <t>Noncontrolling Interest [Abstract]</t>
  </si>
  <si>
    <t>Noncontrolling Interest In March 2017, we entered into a joint venture with a sovereign institutional investor for one of our MOBs ( two buildings) located in Boston, Massachusetts. The investor contributed approximately $260,891 for a 45% equity interest in the joint venture, and we retained the remaining 55% equity interest in the joint venture. Net proceeds from this transaction were approximately $255,813 , after transaction costs. We continue to effectively control this property and therefore continue to account for this property on a consolidated basis in our condensed consolidated financial statements under the VIE model. This transaction was considered a partial sale of real estate that did not result in profit recognition under the full accrual method due to our continuing involvement in the entity. We recognized a noncontrolling interest in our condensed consolidated balance sheets of approximately $181,859 , which is equal to 45% of the aggregate carrying value of the total equity of the property immediately prior to the transaction. The difference between the net proceeds received from this transaction and the noncontrolling interest recognized, which was approximately $73,954 , has been reflected as an increase in additional paid in capital in our condensed consolidated balance sheets. The portion of the joint venture's net income and comprehensive income not attributable to us, or $126 at March 31, 2017, is reported as noncontrolling interest in our condensed consolidated statements of comprehensive income. As of March 31, 2017, this joint venture held real estate assets with an aggregate net book value of $1,009,214 , subject to mortgage debts of $620,000 . In assessing whether we have a controlling interest in this joint venture arrangement and the requirement to consolidate the accounts of the joint venture entity, we considered the members' rights to residual gains and obligation to absorb losses, which activities most significantly impact the economic performance of the entity and which member has the power to direct those activities.</t>
  </si>
  <si>
    <t>Shareholders' Equity</t>
  </si>
  <si>
    <t>Stockholders' Equity Note [Abstract]</t>
  </si>
  <si>
    <t>Shareholders’ Equity Distributions: On February 21, 2017, we paid a regular quarterly distribution to common shareholders of $0.39 per share, or approximately $92,642 , that was declared on January 13, 2017 and was payable to shareholders of record on January 23, 2017. On April 11, 2017, we declared a regular quarterly distribution payable to common shareholders of record on April 21, 2017 of $0.39 per share, or approximately $92,642 . We expect to pay this distribution on or about May 18, 2017.</t>
  </si>
  <si>
    <t>Segment Reporting</t>
  </si>
  <si>
    <t>Segment Reporting [Abstract]</t>
  </si>
  <si>
    <t>Segment Reporting As of March 31, 2017 , we have four operating segments, of which three are separate reporting segments. We aggregate our triple net leased senior living communities, our managed senior living communities and our MOBs into three reporting segments, based on their similar operating and economic characteristics. The first reporting segment includes triple net leased senior living communities that provide short term and long term residential care and other services for residents. The second reporting segment includes managed senior living communities that provide short term and long term residential care and other services for residents. The third reporting segment includes MOBs. Our fourth segment includes all of our other operations, including certain properties that offer wellness, fitness and spa services to members, which we do not consider to be sufficiently material to constitute a separate reporting segment. For the Three Months Ended March 31, 2017 Triple Net Leased Managed Senior Living Senior Living All Other Communities Communities MOBs Operations Consolidated Revenues: Rental income $ 67,252 $ — $ 94,646 $ 4,545 $ 166,443 Residents fees and services — 98,118 — — 98,118 Total revenues 67,252 98,118 94,646 4,545 264,561 Expenses: Property operating expenses — 73,880 27,177 — 101,057 Depreciation and amortization 20,334 20,215 31,678 948 73,175 General and administrative — — — 15,083 15,083 Acquisition and certain other transaction related costs — — — 292 292 Total expenses 20,334 94,095 58,855 16,323 189,607 Operating income (loss) 46,918 4,023 35,791 (11,778 ) 74,954 Dividend income — — — 659 659 Interest and other income — — — 120 120 Interest expense (5,339 ) (1,176 ) (6,321 ) (30,652 ) (43,488 ) Income (loss) from continuing operations before income tax expense and equity in earnings of an investee 41,579 2,847 29,470 (41,651 ) 32,245 Income tax expense — — — (92 ) (92 ) Equity in earnings of an investee — — — 128 128 Net income (loss) $ 41,579 $ 2,847 $ 29,470 $ (41,615 ) 32,281 Net income attributable to noncontrolling interest — — (126 ) — (126 ) Net income attributable to common shareholders $ 41,579 $ 2,847 $ 29,344 $ (41,615 ) $ 32,155 As of March 31, 2017 Triple Net Leased Managed Senior Living Senior Living All Other Communities Communities MOBs Operations Consolidated Total assets $ 2,279,923 $ 1,245,955 $ 3,323,735 $ 370,591 $ 7,220,204 For the Three Months Ended March 31, 2016 Triple Net Leased Managed Senior Living Senior Living All Other Communities Communities MOBs Operations Consolidated Revenues: Rental income $ 65,308 $ — $ 91,582 $ 4,531 $ 161,421 Residents fees and services — 96,954 — — 96,954 Total revenues 65,308 96,954 91,582 4,531 258,375 Expenses: Property operating expenses 363 72,178 25,408 — 97,949 Depreciation and amortization 19,401 20,018 30,856 948 71,223 General and administrative — — — 10,863 10,863 Acquisition and certain other transaction related costs — — — 439 439 Impairment of assets 4,391 — 2,999 — 7,390 Total expenses 24,155 92,196 59,263 12,250 187,864 Operating income (loss) 41,153 4,758 32,319 (7,719 ) 70,511 Interest and other income — — — 64 64 Interest expense (6,382 ) (2,564 ) (953 ) (29,381 ) (39,280 ) Loss on early extinguishment of debt — (6 ) — — (6 ) Income (loss) from continuing operations before income tax expense and equity in earnings of an investee 34,771 2,188 31,366 (37,036 ) 31,289 Income tax expense — — — (94 ) (94 ) Equity in earnings of an investee — — — 77 77 Net income (loss) $ 34,771 $ 2,188 $ 31,366 $ (37,053 ) $ 31,272 As of December 31, 2016 Triple Net Leased Managed Senior Living Senior Living All Other Communities Communities MOBs Operations Consolidated Total assets $ 2,289,045 $ 1,260,032 $ 3,333,141 $ 345,536 $ 7,227,754</t>
  </si>
  <si>
    <t>Leases and Management Agreements with Five Star</t>
  </si>
  <si>
    <t>Risks and Uncertainties [Abstract]</t>
  </si>
  <si>
    <t>Leases and Management Agreements with Five Star Our Senior Living Communities Leased by Five Star. We are Five Star’s largest landlord and Five Star is our largest tenant. As of March 31, 2017 and 2016 , we leased 185 and 177 senior living communities to Five Star, respectively. We lease senior living communities to Five Star pursuant to five leases with Five Star. We recognized total rental income from Five Star of $50,985 , and $48,108 for the three months ended March 31, 2017 and 2016 , respectively. These amounts exclude percentage rent payments we received from Five Star of $1,445 and $1,473 for the three months ended March 31, 2017 and 2016 , respectively. We determine actual percentage rent due under our Five Star leases annually and recognize any resulting amount as rental income at year end when all contingencies are met. As of March 31, 2017 and December 31, 2016 , we had rents receivable from Five Star of $16,987 and $18,320 , respectively, which amounts are included in other assets in our condensed consolidated balance sheets. Pursuant to the terms of our leases with Five Star, for the three months ended March 31, 2017 and 2016 , we funded $8,082 and $5,755 , respectively, of improvements to communities leased to Five Star. As a result, the annual rent payable to us by Five Star increased by approximately $648 and $462 for the three months ended March 31, 2017 and 2016 , respectively. In June 2016, we entered into an agreement with Five Star pursuant to which, on June 29, 2016, we purchased seven senior living communities from Five Star for an aggregate purchase price of $112,350 , and we simultaneously leased these communities back to Five Star under a new long term lease agreement. Rental income from Five Star represented 19.3% of our total revenues for the three months ended March 31, 2017 , and the properties Five Star leases from us represented 29.6% of our real estate investments, at cost, as of March 31, 2017 . Our Senior Living Communities Managed by Five Star . Five Star managed 68 and 60 senior living communities for our account as of March 31, 2017 and 2016 , respectively. We lease our senior living communities that are managed by Five Star and include assisted living units or SNF beds to our TRSs and Five Star manages these communities pursuant to long term management agreements. We incurred management fees payable to Five Star of $3,299 and $2,804 for the three months ended March 31, 2017 and 2016 , respectively. These amounts are included in property operating expenses in our condensed consolidated statements of comprehensive income. Simultaneously with the June 2016 sale and leaseback transaction, we and Five Star terminated three of our four then existing pooling agreements and entered into 10 new pooling agreements that combine our management agreements with Five Star for senior living communities that include assisted living units. Pursuant to these management agreements and the new pooling agreements, Five Star receives management fees equal to either 3% or 5% of the gross revenues realized at the applicable communities, reimbursement for its direct costs and expenses related to such communities, annual incentive fees if certain operating results at those communities are achieved and fees for its supervision of capital expenditure projects at those communities equal to 3% of amounts funded by us. Under the new pooling agreements, the calculations of Five Star's fees and of our annual minimum return related to management agreements that include assisted living units that became effective before May 2015 and had been pooled under one of the previously existing pooling agreements are generally the same as they were under the previously existing pooling agreements. However, for certain communities, the new pooling agreements reduced our annual minimum return, and also, with respect to 10 communities, reset the annual minimum returns we receive before Five Star is paid incentive fees to specified amounts. For those management agreements that include assisted living units that became effective from and after May 2015, the new pooling agreements increased the management fees Five Star receives from 3% to 5% of the gross revenues realized at the applicable communities, and changed the potential annual incentive fees from 35% to 20% of the annual net operating income of the applicable communities remaining after we realize our requisite annual minimum returns.</t>
  </si>
  <si>
    <t>Business and Property Management Agreements with RMR LLC</t>
  </si>
  <si>
    <t>Related Party Transactions [Abstract]</t>
  </si>
  <si>
    <t>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relates to the property level operations of our MOBs. We also have a subsidiary level management agreement with RMR LLC related to one of our MOBs located in Boston, which we entered in connection with the joint venture arrangement for that MOB. Under that agreement, our subsidiary pays RMR LLC certain business management fees directly, which fees are credited against the business management fees payable by us to RMR LLC. Pursuant to our business management agreement with RMR LLC, we recognized net business management fees of $12,781 and $8,347 for the three months ended March 31, 2017 and 2016 , respectively. The business management fees for the three months ended March 31, 2017 include $62 of management fees related to our subsidiary level management agreement with RMR LLC entered into in connection with our joint venture arrangement, as well as $3,266 of estimated 2017 incentive fees based on our common share total return as of March 31, 2017 . Although we recognized estimated incentive fees in accordance with GAAP, the actual amount of incentive fees payable to RMR LLC for 2017, if any, will be based on our common share total return, as defined, for the three year period ending December 31, 2017, and will be payable in 2018. The net business management fees we recognized for the 2017 and 2016 periods are included in general and administrative expenses in our consolidated statements of comprehensive income. Pursuant to our property management agreement with RMR LLC, we recognized aggregate net property management and construction supervision fees of $2,590 and $2,546 for the three months ended March 31, 2017 and 2016 , respectively, which amounts are included in property operating expenses or have been capitalized, as appropriate, in our condensed consolidated financial statements. We are generally responsible for all of our operating expenses, including certain expenses incurred by RMR LLC on our behalf. Our property level operating expenses, including certain payroll and related costs incurred by RMR LLC, are generally incorporated into rents charged to our tenants. We reimbursed RMR LLC $2,379 and $2,128 for property management related expenses for the three months ended March 31, 2017 and 2016 , respectively, which amounts are included in property operating expenses in our condensed consolidated statements of comprehensive income. In addition, we are responsible for our share of RMR LLC's costs for providing our internal audit function. The amounts recognized as expense for internal audit costs were $67 for both the three months ended March 31, 2017 and 2016 , which amounts are included in general and administrative expenses in our condensed consolidated statements of comprehensive income for these periods.</t>
  </si>
  <si>
    <t>Related Person Transactions</t>
  </si>
  <si>
    <t>Related Person Transactions We have relationships and historical and continuing transactions with Five Star, RMR LLC, RMR Inc., Affiliates Insurance Company, or AIC, and others related to them, including other companies to which RMR LLC provides management services and which have trustees, directors and officers who are also our Trustees or officers. Five Star. We are currently one of Five Star’s largest stockholders. As of March 31, 2017 , we owned 4,235,000 of Five Star’s common shares, or approximately 8.5% of Five Star’s outstanding common shares. Five Star is our largest tenant and the manager of our managed senior living communities. As of March 31, 2017 , our Managing Trustees, the controlling shareholders of RMR LLC's parent, beneficially owned, directly and indirectly, 36.7% of Five Star's outstanding common shares. RMR LLC provides management services to both us and Five Star. See Note 10 for further information regarding our relationships, agreements and transactions with Five Star and Note 4 for further information regarding our investment in Five Star. Our Manager, RMR LLC. See Note 11 for further information regarding our management agreements with RMR LLC. RMR Inc. RMR LLC is a subsidiary of RMR Inc. and RMR Inc. is the managing member of RMR LLC. The controlling shareholder of RMR Inc., ABP Trust, is owned by our Managing Trustees. As of March 31, 2017 , we owned 2,637,408 shares of class A common stock of RMR Inc. See Note 4 for further information regarding our investment in RMR Inc. AIC. We, ABP Trust, Five Star and four other companies to which RMR LLC provides management services currently own AIC, an Indiana insurance company, in equal amounts. We and the other AIC shareholders participate in a combined property insurance program arranged and reinsured in part by AIC. As of March 31, 2017 and December 31, 2016 , our investment in AIC had a carrying value of $7,366 and $7,116 , respectively. These amounts are included in other assets in our condensed consolidated balance sheets. We recognized income related to our investment in AIC, which amounts are presented as equity in earnings of an investee in our condensed consolidated statements of comprehensive income. Our other comprehensive income includes our proportionate part of unrealized gains on securities which are owned by AIC related to our investment in AIC. For further information about these and other such relationships and certain other related person transactions, please refer to our Annual Report.</t>
  </si>
  <si>
    <t>Income Taxes</t>
  </si>
  <si>
    <t>Income Tax Disclosure [Abstract]</t>
  </si>
  <si>
    <t>Income Taxes We have elected to be taxed as a real estate investment trust, or REIT, under the Internal Revenue Code of 1986, as amended, and as such, are generally not subject to federal and most state income taxation on our operating income provided we distribute our taxable income to our shareholders and meet certain organization and operating requirements. We do, however, lease certain managed senior living communities to our wholly owned TRSs that, unlike most of our subsidiaries, file a separate consolidated federal corporate income tax return and are subject to federal and state income taxes. Our consolidated income tax provision includes the income tax provision related to the operations of our TRSs and certain state income taxes we incur despite our taxation as a REIT. During the three months ended March 31, 2017 and 2016 , we recognized income tax expense of $92 and $94 , respectively.</t>
  </si>
  <si>
    <t>Weighted Average Common Shares</t>
  </si>
  <si>
    <t>Earnings Per Share [Abstract]</t>
  </si>
  <si>
    <t>Weighted Average Common Shares The following table provides a reconciliation of the weighted average number of common shares used in the calculation of basic and diluted earnings per share (in thousands): Three Months Ended 2017 2016 Weighted average common shares for basic earnings per share 237,391 237,315 Effect of dilutive securities: unvested share awards 25 14 Weighted average common shares for diluted earnings per share 237,416 237,329</t>
  </si>
  <si>
    <t>Recent Accounting Pronouncements (Policies)</t>
  </si>
  <si>
    <t>Real Estate Properties (Tables)</t>
  </si>
  <si>
    <t>MOBs</t>
  </si>
  <si>
    <t>Schedule of real estate property acquisition</t>
  </si>
  <si>
    <t>The allocation of the purchase price for this acquisition is as follows: Date Location Number of Properties Number of Buildings Square Feet (000’s) Cash Paid plus Assumed Debt (1) Land Building and Improvements Acquired Real Estate Leases (2) Acquired Real Estate Lease Obligations (2) Assumed Debt Premium on Assumed Debt Jan-17 Kansas 1 1 117 $ 15,106 $ 1,522 $ 7,246 $ 6,338 $ — $ — $ — (1) Amount includes the cash we paid and various closing settlement adjustments, as well as closing costs. (2) The weighted average amortization periods for acquired real estate leases at the time of this acquisition was 10.3 years .</t>
  </si>
  <si>
    <t>Fair Value of Assets and Liabilities (Tables)</t>
  </si>
  <si>
    <t>Assets and liabilities recurring and nonrecurring measured at fair value</t>
  </si>
  <si>
    <t>The table below presents certain of our assets measured at fair value at March 31, 2017 , categorized by the level of inputs as defined in the fair value hierarchy under GAAP, used in the valuation of each asset: Significant Total as of Quoted Prices in Active Significant Other Unobservable March 31, Markets for Identical Observable Inputs Inputs Description 2017 Assets (Level 1) (Level 2) (Level 3) Recurring Fair Value Measurements Assets: Investments in available for sale securities (1) $ 139,657 $ 139,657 $ — $ — (1) Our investments in available for sale securities include our 2,637,408 shares of RMR Inc. class A common stock and our 4,235,000 Five Star common shares. The fair values of these shares are based upon quoted prices at March 31, 2017 in active markets (Level 1 inputs). See Note 4 for further information on our investments in available for sale securities.</t>
  </si>
  <si>
    <t>Schedule of carrying value and fair value of the financial instruments</t>
  </si>
  <si>
    <t>The fair values of these financial instruments approximated their carrying values in our condensed consolidated financial statements as of such dates, except as follows: As of March 31, 2017 As of December 31, 2016 Description Carrying Amount (1) Estimated Fair Value Carrying Amount (1) Estimated Fair Value Senior unsecured notes $ 1,723,484 $ 1,806,912 $ 1,722,758 $ 1,755,715 Secured debt (2) 1,103,518 1,101,363 1,106,183 1,090,515 $ 2,827,002 $ 2,908,275 $ 2,828,941 $ 2,846,230 (1) Includes unamortized debt issuance costs, premiums and discounts. (2) We assumed certain of these secured debts in connection with our acquisitions of certain properties. We recorded the assumed mortgage debts at estimated fair value on the date of acquisition and we are amortizing the fair value adjustments, if any, to interest expense over the respective terms of the mortgage debts to reduce interest expense to the estimated market interest rates as of the date of acquisition</t>
  </si>
  <si>
    <t>Segment Reporting (Tables)</t>
  </si>
  <si>
    <t>Schedule of segment reporting information</t>
  </si>
  <si>
    <t xml:space="preserve"> For the Three Months Ended March 31, 2017 Triple Net Leased Managed Senior Living Senior Living All Other Communities Communities MOBs Operations Consolidated Revenues: Rental income $ 67,252 $ — $ 94,646 $ 4,545 $ 166,443 Residents fees and services — 98,118 — — 98,118 Total revenues 67,252 98,118 94,646 4,545 264,561 Expenses: Property operating expenses — 73,880 27,177 — 101,057 Depreciation and amortization 20,334 20,215 31,678 948 73,175 General and administrative — — — 15,083 15,083 Acquisition and certain other transaction related costs — — — 292 292 Total expenses 20,334 94,095 58,855 16,323 189,607 Operating income (loss) 46,918 4,023 35,791 (11,778 ) 74,954 Dividend income — — — 659 659 Interest and other income — — — 120 120 Interest expense (5,339 ) (1,176 ) (6,321 ) (30,652 ) (43,488 ) Income (loss) from continuing operations before income tax expense and equity in earnings of an investee 41,579 2,847 29,470 (41,651 ) 32,245 Income tax expense — — — (92 ) (92 ) Equity in earnings of an investee — — — 128 128 Net income (loss) $ 41,579 $ 2,847 $ 29,470 $ (41,615 ) 32,281 Net income attributable to noncontrolling interest — — (126 ) — (126 ) Net income attributable to common shareholders $ 41,579 $ 2,847 $ 29,344 $ (41,615 ) $ 32,155 As of March 31, 2017 Triple Net Leased Managed Senior Living Senior Living All Other Communities Communities MOBs Operations Consolidated Total assets $ 2,279,923 $ 1,245,955 $ 3,323,735 $ 370,591 $ 7,220,204 For the Three Months Ended March 31, 2016 Triple Net Leased Managed Senior Living Senior Living All Other Communities Communities MOBs Operations Consolidated Revenues: Rental income $ 65,308 $ — $ 91,582 $ 4,531 $ 161,421 Residents fees and services — 96,954 — — 96,954 Total revenues 65,308 96,954 91,582 4,531 258,375 Expenses: Property operating expenses 363 72,178 25,408 — 97,949 Depreciation and amortization 19,401 20,018 30,856 948 71,223 General and administrative — — — 10,863 10,863 Acquisition and certain other transaction related costs — — — 439 439 Impairment of assets 4,391 — 2,999 — 7,390 Total expenses 24,155 92,196 59,263 12,250 187,864 Operating income (loss) 41,153 4,758 32,319 (7,719 ) 70,511 Interest and other income — — — 64 64 Interest expense (6,382 ) (2,564 ) (953 ) (29,381 ) (39,280 ) Loss on early extinguishment of debt — (6 ) — — (6 ) Income (loss) from continuing operations before income tax expense and equity in earnings of an investee 34,771 2,188 31,366 (37,036 ) 31,289 Income tax expense — — — (94 ) (94 ) Equity in earnings of an investee — — — 77 77 Net income (loss) $ 34,771 $ 2,188 $ 31,366 $ (37,053 ) $ 31,272 As of December 31, 2016 Triple Net Leased Managed Senior Living Senior Living All Other Communities Communities MOBs Operations Consolidated Total assets $ 2,289,045 $ 1,260,032 $ 3,333,141 $ 345,536 $ 7,227,754</t>
  </si>
  <si>
    <t>Weighted Average Common Shares (Tables)</t>
  </si>
  <si>
    <t>Schedule of Weighted Average Number of Shares</t>
  </si>
  <si>
    <t>The following table provides a reconciliation of the weighted average number of common shares used in the calculation of basic and diluted earnings per share (in thousands): Three Months Ended 2017 2016 Weighted average common shares for basic earnings per share 237,391 237,315 Effect of dilutive securities: unvested share awards 25 14 Weighted average common shares for diluted earnings per share 237,416 237,329</t>
  </si>
  <si>
    <t>Basis of Presentation (Details) $ in Thousands</t>
  </si>
  <si>
    <t>1 Months Ended</t>
  </si>
  <si>
    <t>Mar. 31, 2017USD ($)buildingproperty</t>
  </si>
  <si>
    <t>Number of properties included in joint venture agreement | property</t>
  </si>
  <si>
    <t>Number of buildings included in joint venture agreement | building</t>
  </si>
  <si>
    <t>Variable interest entity, consolidated, carrying amount, assets</t>
  </si>
  <si>
    <t>Variable interest entity, consolidated, carrying amount, liabilities</t>
  </si>
  <si>
    <t>Real Estate Properties (Details) ft² in Thousands, $ in Thousands</t>
  </si>
  <si>
    <t>Jan. 31, 2017USD ($)ft²</t>
  </si>
  <si>
    <t>Jan. 31, 2017USD ($)ft²living_unit</t>
  </si>
  <si>
    <t>Jan. 31, 2017USD ($)ft²building</t>
  </si>
  <si>
    <t>Jan. 31, 2017USD ($)ft²property</t>
  </si>
  <si>
    <t>Mar. 31, 2017USD ($)statebuildingproperty</t>
  </si>
  <si>
    <t>Mar. 31, 2016USD ($)</t>
  </si>
  <si>
    <t>Number of properties owned | property</t>
  </si>
  <si>
    <t>Number of buildings owned | building</t>
  </si>
  <si>
    <t>Number of states in which properties are located | state</t>
  </si>
  <si>
    <t>Acquisition</t>
  </si>
  <si>
    <t>Weighted average amortization period</t>
  </si>
  <si>
    <t>10 years 3 months 18 days</t>
  </si>
  <si>
    <t>Kansas | Acquisition | MOBs</t>
  </si>
  <si>
    <t>Number of properties</t>
  </si>
  <si>
    <t>Number of buildings acquired | building</t>
  </si>
  <si>
    <t>Area of real estate properties (in square feet) | ft²</t>
  </si>
  <si>
    <t>Purchase price including closing costs and working capital adjustments</t>
  </si>
  <si>
    <t>Real estate properties, acquired intangible lease assets</t>
  </si>
  <si>
    <t>Real estate properties acquired, intangible lease liabilities</t>
  </si>
  <si>
    <t>Assumption of mortgage notes payable</t>
  </si>
  <si>
    <t>Premium on assumed debt</t>
  </si>
  <si>
    <t>Kansas | Land | Acquisition | MOBs</t>
  </si>
  <si>
    <t>Real estate properties acquired, property plant and equipment</t>
  </si>
  <si>
    <t>Kansas | Building improvements | Acquisition | MOBs</t>
  </si>
  <si>
    <t>Investments in Available for Sale Securities (Details) $ / shares in Units, $ in Thousands</t>
  </si>
  <si>
    <t>Mar. 31, 2017USD ($)$ / sharesshares</t>
  </si>
  <si>
    <t>Five Star</t>
  </si>
  <si>
    <t>Unrealized gain on investments</t>
  </si>
  <si>
    <t>Investment in common shares (in shares) | shares</t>
  </si>
  <si>
    <t>Amount of investment acquired</t>
  </si>
  <si>
    <t>Fair value of the investments in available for sale securities</t>
  </si>
  <si>
    <t>Unrealized loss</t>
  </si>
  <si>
    <t>Weighted average costs (in dollars per share) | $ / shares</t>
  </si>
  <si>
    <t>The RMR Group Inc</t>
  </si>
  <si>
    <t>Unrealized gain</t>
  </si>
  <si>
    <t>The RMR Group Inc | Class A common shares</t>
  </si>
  <si>
    <t>Indebtedness (Details)</t>
  </si>
  <si>
    <t>May 04, 2017USD ($)property</t>
  </si>
  <si>
    <t>Apr. 30, 2017USD ($)property</t>
  </si>
  <si>
    <t>Jun. 30, 2017USD ($)property</t>
  </si>
  <si>
    <t>Mar. 31, 2017USD ($)propertybuildingnote</t>
  </si>
  <si>
    <t>Dec. 31, 2016USD ($)</t>
  </si>
  <si>
    <t>Number of public issues of unsecured senior notes | note</t>
  </si>
  <si>
    <t>Principal amount of unsecured senior notes</t>
  </si>
  <si>
    <t>Line of credit facility, periodic payment, principal</t>
  </si>
  <si>
    <t>Unsecured revolving credit facility, maximum borrowing capacity</t>
  </si>
  <si>
    <t>Revolving credit facility, interest rate payable (as a percent)</t>
  </si>
  <si>
    <t>2.20%</t>
  </si>
  <si>
    <t>Weighted average interest rate on debt (as a percent)</t>
  </si>
  <si>
    <t>2.10%</t>
  </si>
  <si>
    <t>1.70%</t>
  </si>
  <si>
    <t>Revolving credit facility, available amount</t>
  </si>
  <si>
    <t>Interest expense and other associated costs incurred</t>
  </si>
  <si>
    <t>Option to increase the borrowing capacity under revolving credit facility</t>
  </si>
  <si>
    <t>Unsecured revolving credit facility | LIBOR</t>
  </si>
  <si>
    <t>Interest rate added to the base rate (as a percent)</t>
  </si>
  <si>
    <t>1.30%</t>
  </si>
  <si>
    <t>Debt instrument, facility fee (as a percent)</t>
  </si>
  <si>
    <t>0.30%</t>
  </si>
  <si>
    <t>Senior unsecured notes due 2019</t>
  </si>
  <si>
    <t>Interest rate (as a percent)</t>
  </si>
  <si>
    <t>3.25%</t>
  </si>
  <si>
    <t>Senior unsecured notes 6.75%</t>
  </si>
  <si>
    <t>6.75%</t>
  </si>
  <si>
    <t>Senior unsecured notes due 2021</t>
  </si>
  <si>
    <t>Senior unsecured notes 4.75%</t>
  </si>
  <si>
    <t>Senior unsecured notes due 2024</t>
  </si>
  <si>
    <t>4.75%</t>
  </si>
  <si>
    <t>Senior unsecured notes 5.625% due in 2042</t>
  </si>
  <si>
    <t>5.625%</t>
  </si>
  <si>
    <t>Senior unsecured notes 6.25% due in 2046</t>
  </si>
  <si>
    <t>6.25%</t>
  </si>
  <si>
    <t>Term loan due 2020</t>
  </si>
  <si>
    <t>Unsecured term loan facility</t>
  </si>
  <si>
    <t>1.90%</t>
  </si>
  <si>
    <t>Maximum borrowing capacity that may be increased</t>
  </si>
  <si>
    <t>Term loan due 2020 | LIBOR</t>
  </si>
  <si>
    <t>1.40%</t>
  </si>
  <si>
    <t>Term loan due 2022</t>
  </si>
  <si>
    <t>2.80%</t>
  </si>
  <si>
    <t>2.60%</t>
  </si>
  <si>
    <t>2.30%</t>
  </si>
  <si>
    <t>Term loan due 2022 | LIBOR</t>
  </si>
  <si>
    <t>1.80%</t>
  </si>
  <si>
    <t>Mortgages</t>
  </si>
  <si>
    <t>Aggregate principal amount of mortgage debt</t>
  </si>
  <si>
    <t>Number of properties mortgaged | property</t>
  </si>
  <si>
    <t>Number of buildings mortgaged | building</t>
  </si>
  <si>
    <t>Capital leases</t>
  </si>
  <si>
    <t>Number of properties recorded under capital lease | property</t>
  </si>
  <si>
    <t>Unsecured debt</t>
  </si>
  <si>
    <t>Unsecured debt September 2015</t>
  </si>
  <si>
    <t>Senior Living Communities | Term loan due 2022</t>
  </si>
  <si>
    <t>Subsequent Event</t>
  </si>
  <si>
    <t>Early repayment of senior debt, unamortized premium</t>
  </si>
  <si>
    <t>Early repayment of senior debt, number of real estate properties collateralized by senior debt | property</t>
  </si>
  <si>
    <t>Repayments of First Mortgage Bond</t>
  </si>
  <si>
    <t>Early repayment of senior debt, debt instrument, interest rate, stated percentage</t>
  </si>
  <si>
    <t>6.15%</t>
  </si>
  <si>
    <t>6.71%</t>
  </si>
  <si>
    <t>Subsequent Event | Unsecured revolving credit facility</t>
  </si>
  <si>
    <t>Scenario, Forecast</t>
  </si>
  <si>
    <t>5.95%</t>
  </si>
  <si>
    <t>Fair Value of Assets and Liabilities (Details) - USD ($) $ in Thousands</t>
  </si>
  <si>
    <t>Assets and liabilities measured at fair value</t>
  </si>
  <si>
    <t>Senior unsecured notes</t>
  </si>
  <si>
    <t>Carrying value</t>
  </si>
  <si>
    <t>Secured Debt</t>
  </si>
  <si>
    <t>Debt Instrument</t>
  </si>
  <si>
    <t>Fair value</t>
  </si>
  <si>
    <t>Investment in common shares (in shares)</t>
  </si>
  <si>
    <t>Five Star | Common Shares</t>
  </si>
  <si>
    <t>RMR Inc | Class A common shares</t>
  </si>
  <si>
    <t>Recurring</t>
  </si>
  <si>
    <t>Investments in available for sale securities</t>
  </si>
  <si>
    <t>Recurring | Quoted Prices in Active Markets for Identical Assets (Level 1)</t>
  </si>
  <si>
    <t>Recurring | Significant Unobservable Inputs (Level 3)</t>
  </si>
  <si>
    <t>Noncontrolling Interest (Details) $ in Thousands</t>
  </si>
  <si>
    <t>Mar. 31, 2017USD ($)</t>
  </si>
  <si>
    <t>Noncontrolling Interest [Line Items]</t>
  </si>
  <si>
    <t>Noncontrolling interest, ownership percentage by noncontrolling owners</t>
  </si>
  <si>
    <t>45.00%</t>
  </si>
  <si>
    <t>Noncontrolling interest, ownership percentage by parent</t>
  </si>
  <si>
    <t>55.00%</t>
  </si>
  <si>
    <t>Noncontrolling interest in variable interest equity</t>
  </si>
  <si>
    <t>Adjustments to additional paid in capital, difference between net proceeds received and fair value of noncontrolling interest equity</t>
  </si>
  <si>
    <t>Variable interest entity, consolidated, carrying amount, real estate assets</t>
  </si>
  <si>
    <t>Variable interest entity, consolidated, carrying amount, mortgage debt</t>
  </si>
  <si>
    <t>Third Party Investor</t>
  </si>
  <si>
    <t>Noncontrolling interest, increase from business combination</t>
  </si>
  <si>
    <t>Shareholders' Equity (Details) - USD ($) $ / shares in Units, $ in Thousands</t>
  </si>
  <si>
    <t>May 18, 2017</t>
  </si>
  <si>
    <t>Apr. 21, 2017</t>
  </si>
  <si>
    <t>Feb. 21, 2017</t>
  </si>
  <si>
    <t>Dividends Payable [Line Items]</t>
  </si>
  <si>
    <t>Distribution to common shareholders (in dollars per share)</t>
  </si>
  <si>
    <t>Distribution to common shareholders</t>
  </si>
  <si>
    <t>Common stock dividends payable</t>
  </si>
  <si>
    <t>Common stock dividend declared (in dollars per share)</t>
  </si>
  <si>
    <t>Dividends</t>
  </si>
  <si>
    <t>Segment Reporting (Details) $ in Thousands</t>
  </si>
  <si>
    <t>Mar. 31, 2017USD ($)segment</t>
  </si>
  <si>
    <t>Segment reporting</t>
  </si>
  <si>
    <t>Number of operating segments | segment</t>
  </si>
  <si>
    <t>Number of reportable segments | segment</t>
  </si>
  <si>
    <t>Triple Net Leased Senior Living Communities</t>
  </si>
  <si>
    <t>Managed senior living communities</t>
  </si>
  <si>
    <t>All Other Operations</t>
  </si>
  <si>
    <t>Leases and Management Agreements with Five Star (Details)</t>
  </si>
  <si>
    <t>Jun. 30, 2016USD ($)pooling_agreementlease_agreementcommunity</t>
  </si>
  <si>
    <t>Mar. 31, 2017USD ($)lease_agreementcommunity</t>
  </si>
  <si>
    <t>Mar. 31, 2016USD ($)community</t>
  </si>
  <si>
    <t>Jun. 29, 2016community</t>
  </si>
  <si>
    <t>May 31, 2015</t>
  </si>
  <si>
    <t>Related party transaction, property management agreement, number of communities subject to reset of annual minimum return | community</t>
  </si>
  <si>
    <t>Number of communities leased by the Company | community</t>
  </si>
  <si>
    <t>Number of leases with related party | lease_agreement</t>
  </si>
  <si>
    <t>Total rental income recognized</t>
  </si>
  <si>
    <t>Related party transaction, annual rents due</t>
  </si>
  <si>
    <t>Rents receivable</t>
  </si>
  <si>
    <t>Real estate improvements purchased</t>
  </si>
  <si>
    <t>Increase or decrease in annual lease rent payable</t>
  </si>
  <si>
    <t>Property management agreement expense</t>
  </si>
  <si>
    <t>Number of pre-existing management agreements terminated | pooling_agreement</t>
  </si>
  <si>
    <t>Number of pre-existing management agreements | lease_agreement</t>
  </si>
  <si>
    <t>Five Star | Rents from significant lessee | Revenues</t>
  </si>
  <si>
    <t>% of Total (as a percent)</t>
  </si>
  <si>
    <t>19.30%</t>
  </si>
  <si>
    <t>Five Star | Rents from significant lessee | Investment</t>
  </si>
  <si>
    <t>29.60%</t>
  </si>
  <si>
    <t>Senior Living Communities | Five Star</t>
  </si>
  <si>
    <t>Number of communities managed by related party | community</t>
  </si>
  <si>
    <t>Number of separate management agreements | pooling_agreement</t>
  </si>
  <si>
    <t>Four States | Senior Living Communities</t>
  </si>
  <si>
    <t>Number of properties acquired | community</t>
  </si>
  <si>
    <t>Real estate aggregate purchase price</t>
  </si>
  <si>
    <t>A L Pooling Agreements | Five Star</t>
  </si>
  <si>
    <t>Related party transaction, property management agreement, management fees as percentage of gross revenues</t>
  </si>
  <si>
    <t>5.00%</t>
  </si>
  <si>
    <t>3.00%</t>
  </si>
  <si>
    <t>Related party transaction property management agreement, payment of capital expenditure as percentage of the funded amount</t>
  </si>
  <si>
    <t>Related party transaction, property management agreement, incentive fee as percentage of annual net operating income after realization of specified percentage of annual return</t>
  </si>
  <si>
    <t>20.00%</t>
  </si>
  <si>
    <t>35.00%</t>
  </si>
  <si>
    <t>Business and Property Management Agreements with RMR LLC - (Details) $ in Thousands</t>
  </si>
  <si>
    <t>Mar. 31, 2017USD ($)employeemanagement_agreementproperty</t>
  </si>
  <si>
    <t>Related person transactions</t>
  </si>
  <si>
    <t>Number of employees | employee</t>
  </si>
  <si>
    <t>Property management and construction supervision fees</t>
  </si>
  <si>
    <t>Property management and construction supervision fees paid</t>
  </si>
  <si>
    <t>Professional Fees</t>
  </si>
  <si>
    <t>RMR LLC</t>
  </si>
  <si>
    <t>Business management fees incurred</t>
  </si>
  <si>
    <t>Related Party Transaction Amortization Of Liability</t>
  </si>
  <si>
    <t>Related Party Transaction Business Management Fees Related to Subsidiary Level Management</t>
  </si>
  <si>
    <t>Related Party Transaction Business Management Agreement Incentive Fee Paid</t>
  </si>
  <si>
    <t>Senior Living Communities | RMR Inc</t>
  </si>
  <si>
    <t>Number of consecutive renewal terms of agreement | management_agreement</t>
  </si>
  <si>
    <t>Number of communities managed by related party | property</t>
  </si>
  <si>
    <t>Related Person Transactions - Five Star (Details) - Five Star</t>
  </si>
  <si>
    <t>Mar. 31, 2017shares</t>
  </si>
  <si>
    <t>Investment owned, percentage of total shares outstanding</t>
  </si>
  <si>
    <t>8.50%</t>
  </si>
  <si>
    <t>36.70%</t>
  </si>
  <si>
    <t>Related Person Transactions - Investment in RMR Inc (Details) - USD ($)</t>
  </si>
  <si>
    <t>Number of shares purchased (in shares)</t>
  </si>
  <si>
    <t>AIC</t>
  </si>
  <si>
    <t>Equity method investments</t>
  </si>
  <si>
    <t>Income Taxes (Details) - USD ($) $ in Thousands</t>
  </si>
  <si>
    <t>Components of provision for income taxes</t>
  </si>
  <si>
    <t>Income tax expense (benefit)</t>
  </si>
  <si>
    <t>Weighted Average Common Shares (Details) - shares shares in Thousands</t>
  </si>
  <si>
    <t>Effect of dilutive securities: unvested share awards (in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754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37544479</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05827</v>
      </c>
      <c r="C3" s="7" t="n">
        <v>803773</v>
      </c>
    </row>
    <row r="4" spans="1:3">
      <c r="A4" s="4" t="s">
        <v>28</v>
      </c>
      <c r="B4" s="5" t="n">
        <v>6961929</v>
      </c>
      <c r="C4" s="5" t="n">
        <v>6926750</v>
      </c>
    </row>
    <row r="5" spans="1:3">
      <c r="A5" s="4" t="s">
        <v>29</v>
      </c>
      <c r="B5" s="5" t="n">
        <v>7767756</v>
      </c>
      <c r="C5" s="5" t="n">
        <v>7730523</v>
      </c>
    </row>
    <row r="6" spans="1:3">
      <c r="A6" s="4" t="s">
        <v>30</v>
      </c>
      <c r="B6" s="5" t="n">
        <v>-1376898</v>
      </c>
      <c r="C6" s="5" t="n">
        <v>-1328011</v>
      </c>
    </row>
    <row r="7" spans="1:3">
      <c r="A7" s="4" t="s">
        <v>31</v>
      </c>
      <c r="B7" s="5" t="n">
        <v>6390858</v>
      </c>
      <c r="C7" s="5" t="n">
        <v>6402512</v>
      </c>
    </row>
    <row r="8" spans="1:3">
      <c r="A8" s="4" t="s">
        <v>32</v>
      </c>
      <c r="B8" s="5" t="n">
        <v>32272</v>
      </c>
      <c r="C8" s="5" t="n">
        <v>31749</v>
      </c>
    </row>
    <row r="9" spans="1:3">
      <c r="A9" s="4" t="s">
        <v>33</v>
      </c>
      <c r="B9" s="5" t="n">
        <v>3126</v>
      </c>
      <c r="C9" s="5" t="n">
        <v>3829</v>
      </c>
    </row>
    <row r="10" spans="1:3">
      <c r="A10" s="4" t="s">
        <v>34</v>
      </c>
      <c r="B10" s="5" t="n">
        <v>496620</v>
      </c>
      <c r="C10" s="5" t="n">
        <v>514446</v>
      </c>
    </row>
    <row r="11" spans="1:3">
      <c r="A11" s="4" t="s">
        <v>35</v>
      </c>
      <c r="B11" s="5" t="n">
        <v>297328</v>
      </c>
      <c r="C11" s="5" t="n">
        <v>275218</v>
      </c>
    </row>
    <row r="12" spans="1:3">
      <c r="A12" s="4" t="s">
        <v>36</v>
      </c>
      <c r="B12" s="5" t="n">
        <v>7220204</v>
      </c>
      <c r="C12" s="5" t="n">
        <v>7227754</v>
      </c>
    </row>
    <row r="13" spans="1:3">
      <c r="A13" s="3" t="s">
        <v>37</v>
      </c>
    </row>
    <row r="14" spans="1:3">
      <c r="A14" s="4" t="s">
        <v>38</v>
      </c>
      <c r="B14" s="5" t="n">
        <v>97000</v>
      </c>
      <c r="C14" s="5" t="n">
        <v>327000</v>
      </c>
    </row>
    <row r="15" spans="1:3">
      <c r="A15" s="4" t="s">
        <v>39</v>
      </c>
      <c r="B15" s="5" t="n">
        <v>547246</v>
      </c>
      <c r="C15" s="5" t="n">
        <v>547058</v>
      </c>
    </row>
    <row r="16" spans="1:3">
      <c r="A16" s="4" t="s">
        <v>40</v>
      </c>
      <c r="B16" s="5" t="n">
        <v>1723484</v>
      </c>
      <c r="C16" s="5" t="n">
        <v>1722758</v>
      </c>
    </row>
    <row r="17" spans="1:3">
      <c r="A17" s="4" t="s">
        <v>41</v>
      </c>
      <c r="B17" s="5" t="n">
        <v>1114796</v>
      </c>
      <c r="C17" s="5" t="n">
        <v>1117649</v>
      </c>
    </row>
    <row r="18" spans="1:3">
      <c r="A18" s="4" t="s">
        <v>42</v>
      </c>
      <c r="B18" s="5" t="n">
        <v>33522</v>
      </c>
      <c r="C18" s="5" t="n">
        <v>18471</v>
      </c>
    </row>
    <row r="19" spans="1:3">
      <c r="A19" s="4" t="s">
        <v>43</v>
      </c>
      <c r="B19" s="5" t="n">
        <v>103521</v>
      </c>
      <c r="C19" s="5" t="n">
        <v>106038</v>
      </c>
    </row>
    <row r="20" spans="1:3">
      <c r="A20" s="4" t="s">
        <v>44</v>
      </c>
      <c r="B20" s="5" t="n">
        <v>181611</v>
      </c>
      <c r="C20" s="5" t="n">
        <v>189375</v>
      </c>
    </row>
    <row r="21" spans="1:3">
      <c r="A21" s="4" t="s">
        <v>45</v>
      </c>
      <c r="B21" s="5" t="n">
        <v>3801180</v>
      </c>
      <c r="C21" s="5" t="n">
        <v>4028349</v>
      </c>
    </row>
    <row r="22" spans="1:3">
      <c r="A22" s="4" t="s">
        <v>46</v>
      </c>
      <c r="B22" s="4" t="s">
        <v>47</v>
      </c>
      <c r="C22" s="4" t="s">
        <v>47</v>
      </c>
    </row>
    <row r="23" spans="1:3">
      <c r="A23" s="3" t="s">
        <v>48</v>
      </c>
    </row>
    <row r="24" spans="1:3">
      <c r="A24" s="4" t="s">
        <v>49</v>
      </c>
      <c r="B24" s="5" t="n">
        <v>2375</v>
      </c>
      <c r="C24" s="5" t="n">
        <v>2375</v>
      </c>
    </row>
    <row r="25" spans="1:3">
      <c r="A25" s="4" t="s">
        <v>50</v>
      </c>
      <c r="B25" s="5" t="n">
        <v>4607410</v>
      </c>
      <c r="C25" s="5" t="n">
        <v>4533456</v>
      </c>
    </row>
    <row r="26" spans="1:3">
      <c r="A26" s="4" t="s">
        <v>51</v>
      </c>
      <c r="B26" s="5" t="n">
        <v>1651040</v>
      </c>
      <c r="C26" s="5" t="n">
        <v>1618885</v>
      </c>
    </row>
    <row r="27" spans="1:3">
      <c r="A27" s="4" t="s">
        <v>52</v>
      </c>
      <c r="B27" s="5" t="n">
        <v>58716</v>
      </c>
      <c r="C27" s="5" t="n">
        <v>34549</v>
      </c>
    </row>
    <row r="28" spans="1:3">
      <c r="A28" s="4" t="s">
        <v>53</v>
      </c>
      <c r="B28" s="5" t="n">
        <v>-3082502</v>
      </c>
      <c r="C28" s="5" t="n">
        <v>-2989860</v>
      </c>
    </row>
    <row r="29" spans="1:3">
      <c r="A29" s="4" t="s">
        <v>54</v>
      </c>
      <c r="B29" s="5" t="n">
        <v>3237039</v>
      </c>
      <c r="C29" s="5" t="n">
        <v>3199405</v>
      </c>
    </row>
    <row r="30" spans="1:3">
      <c r="A30" s="3" t="s">
        <v>55</v>
      </c>
    </row>
    <row r="31" spans="1:3">
      <c r="A31" s="4" t="s">
        <v>56</v>
      </c>
      <c r="B31" s="5" t="n">
        <v>181985</v>
      </c>
      <c r="C31" s="5" t="n">
        <v>0</v>
      </c>
    </row>
    <row r="32" spans="1:3">
      <c r="A32" s="4" t="s">
        <v>57</v>
      </c>
      <c r="B32" s="5" t="n">
        <v>3419024</v>
      </c>
      <c r="C32" s="5" t="n">
        <v>3199405</v>
      </c>
    </row>
    <row r="33" spans="1:3">
      <c r="A33" s="4" t="s">
        <v>58</v>
      </c>
      <c r="B33" s="7" t="n">
        <v>7220204</v>
      </c>
      <c r="C33" s="7" t="n">
        <v>72277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1</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4" t="s">
        <v>173</v>
      </c>
    </row>
    <row r="4" spans="1:2">
      <c r="A4" s="3" t="s">
        <v>136</v>
      </c>
    </row>
    <row r="5" spans="1:2">
      <c r="A5" s="4" t="s">
        <v>174</v>
      </c>
      <c r="B5"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76</v>
      </c>
      <c r="B1" s="2" t="s">
        <v>1</v>
      </c>
    </row>
    <row r="2" spans="1:2">
      <c r="B2" s="2" t="s">
        <v>2</v>
      </c>
    </row>
    <row r="3" spans="1:2">
      <c r="A3" s="3" t="s">
        <v>14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55</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187</v>
      </c>
      <c r="B1" s="2" t="s">
        <v>188</v>
      </c>
    </row>
    <row r="2" spans="1:2">
      <c r="B2" s="2" t="s">
        <v>189</v>
      </c>
    </row>
    <row r="3" spans="1:2">
      <c r="A3" s="3" t="s">
        <v>131</v>
      </c>
    </row>
    <row r="4" spans="1:2">
      <c r="A4" s="4" t="s">
        <v>190</v>
      </c>
      <c r="B4" s="5" t="n">
        <v>1</v>
      </c>
    </row>
    <row r="5" spans="1:2">
      <c r="A5" s="4" t="s">
        <v>191</v>
      </c>
      <c r="B5" s="5" t="n">
        <v>2</v>
      </c>
    </row>
    <row r="6" spans="1:2">
      <c r="A6" s="4" t="s">
        <v>192</v>
      </c>
      <c r="B6" s="7" t="n">
        <v>1123030</v>
      </c>
    </row>
    <row r="7" spans="1:2">
      <c r="A7" s="4" t="s">
        <v>193</v>
      </c>
      <c r="B7" s="7" t="n">
        <v>7189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1"/>
    <col customWidth="1" max="2" min="2" width="26"/>
    <col customWidth="1" max="3" min="3" width="35"/>
    <col customWidth="1" max="4" min="4" width="32"/>
    <col customWidth="1" max="5" min="5" width="24"/>
    <col customWidth="1" max="6" min="6" width="32"/>
    <col customWidth="1" max="7" min="7" width="42"/>
    <col customWidth="1" max="8" min="8" width="21"/>
  </cols>
  <sheetData>
    <row r="1" spans="1:8">
      <c r="A1" s="1" t="s">
        <v>194</v>
      </c>
      <c r="B1" s="2" t="s">
        <v>188</v>
      </c>
      <c r="G1" s="2" t="s">
        <v>1</v>
      </c>
    </row>
    <row r="2" spans="1:8">
      <c r="B2" s="2" t="s">
        <v>195</v>
      </c>
      <c r="C2" s="2" t="s">
        <v>196</v>
      </c>
      <c r="D2" s="2" t="s">
        <v>197</v>
      </c>
      <c r="E2" s="2" t="s">
        <v>195</v>
      </c>
      <c r="F2" s="2" t="s">
        <v>198</v>
      </c>
      <c r="G2" s="2" t="s">
        <v>199</v>
      </c>
      <c r="H2" s="2" t="s">
        <v>200</v>
      </c>
    </row>
    <row r="3" spans="1:8">
      <c r="A3" s="3" t="s">
        <v>136</v>
      </c>
    </row>
    <row r="4" spans="1:8">
      <c r="A4" s="4" t="s">
        <v>201</v>
      </c>
      <c r="G4" s="5" t="n">
        <v>434</v>
      </c>
    </row>
    <row r="5" spans="1:8">
      <c r="A5" s="4" t="s">
        <v>202</v>
      </c>
      <c r="G5" s="5" t="n">
        <v>460</v>
      </c>
    </row>
    <row r="6" spans="1:8">
      <c r="A6" s="4" t="s">
        <v>203</v>
      </c>
      <c r="G6" s="5" t="n">
        <v>42</v>
      </c>
    </row>
    <row r="7" spans="1:8">
      <c r="A7" s="4" t="s">
        <v>76</v>
      </c>
      <c r="G7" s="7" t="n">
        <v>0</v>
      </c>
      <c r="H7" s="7" t="n">
        <v>7390</v>
      </c>
    </row>
    <row r="8" spans="1:8">
      <c r="A8" s="4" t="s">
        <v>204</v>
      </c>
    </row>
    <row r="9" spans="1:8">
      <c r="A9" s="3" t="s">
        <v>136</v>
      </c>
    </row>
    <row r="10" spans="1:8">
      <c r="A10" s="4" t="s">
        <v>205</v>
      </c>
      <c r="B10" s="4" t="s">
        <v>206</v>
      </c>
    </row>
    <row r="11" spans="1:8">
      <c r="A11" s="4" t="s">
        <v>207</v>
      </c>
    </row>
    <row r="12" spans="1:8">
      <c r="A12" s="3" t="s">
        <v>136</v>
      </c>
    </row>
    <row r="13" spans="1:8">
      <c r="A13" s="4" t="s">
        <v>208</v>
      </c>
      <c r="C13" s="5" t="n">
        <v>1</v>
      </c>
      <c r="F13" s="5" t="n">
        <v>1</v>
      </c>
    </row>
    <row r="14" spans="1:8">
      <c r="A14" s="4" t="s">
        <v>209</v>
      </c>
      <c r="D14" s="5" t="n">
        <v>1</v>
      </c>
    </row>
    <row r="15" spans="1:8">
      <c r="A15" s="4" t="s">
        <v>210</v>
      </c>
      <c r="B15" s="5" t="n">
        <v>117</v>
      </c>
      <c r="C15" s="5" t="n">
        <v>117</v>
      </c>
      <c r="D15" s="5" t="n">
        <v>117</v>
      </c>
      <c r="E15" s="5" t="n">
        <v>117</v>
      </c>
      <c r="F15" s="5" t="n">
        <v>117</v>
      </c>
    </row>
    <row r="16" spans="1:8">
      <c r="A16" s="4" t="s">
        <v>211</v>
      </c>
      <c r="E16" s="7" t="n">
        <v>15106</v>
      </c>
    </row>
    <row r="17" spans="1:8">
      <c r="A17" s="4" t="s">
        <v>75</v>
      </c>
      <c r="E17" s="5" t="n">
        <v>35</v>
      </c>
    </row>
    <row r="18" spans="1:8">
      <c r="A18" s="4" t="s">
        <v>212</v>
      </c>
      <c r="B18" s="7" t="n">
        <v>6338</v>
      </c>
      <c r="C18" s="7" t="n">
        <v>6338</v>
      </c>
      <c r="D18" s="7" t="n">
        <v>6338</v>
      </c>
      <c r="E18" s="5" t="n">
        <v>6338</v>
      </c>
      <c r="F18" s="7" t="n">
        <v>6338</v>
      </c>
    </row>
    <row r="19" spans="1:8">
      <c r="A19" s="4" t="s">
        <v>213</v>
      </c>
      <c r="B19" s="7" t="n">
        <v>0</v>
      </c>
      <c r="C19" s="7" t="n">
        <v>0</v>
      </c>
      <c r="D19" s="7" t="n">
        <v>0</v>
      </c>
      <c r="E19" s="5" t="n">
        <v>0</v>
      </c>
      <c r="F19" s="7" t="n">
        <v>0</v>
      </c>
    </row>
    <row r="20" spans="1:8">
      <c r="A20" s="4" t="s">
        <v>214</v>
      </c>
      <c r="E20" s="5" t="n">
        <v>0</v>
      </c>
    </row>
    <row r="21" spans="1:8">
      <c r="A21" s="4" t="s">
        <v>215</v>
      </c>
      <c r="E21" s="5" t="n">
        <v>0</v>
      </c>
    </row>
    <row r="22" spans="1:8">
      <c r="A22" s="4" t="s">
        <v>216</v>
      </c>
    </row>
    <row r="23" spans="1:8">
      <c r="A23" s="3" t="s">
        <v>136</v>
      </c>
    </row>
    <row r="24" spans="1:8">
      <c r="A24" s="4" t="s">
        <v>217</v>
      </c>
      <c r="E24" s="5" t="n">
        <v>1522</v>
      </c>
    </row>
    <row r="25" spans="1:8">
      <c r="A25" s="4" t="s">
        <v>218</v>
      </c>
    </row>
    <row r="26" spans="1:8">
      <c r="A26" s="3" t="s">
        <v>136</v>
      </c>
    </row>
    <row r="27" spans="1:8">
      <c r="A27" s="4" t="s">
        <v>217</v>
      </c>
      <c r="E27" s="7" t="n">
        <v>7246</v>
      </c>
    </row>
  </sheetData>
  <mergeCells count="3">
    <mergeCell ref="A1:A2"/>
    <mergeCell ref="B1:F1"/>
    <mergeCell ref="G1:H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219</v>
      </c>
      <c r="B1" s="2" t="s">
        <v>1</v>
      </c>
    </row>
    <row r="2" spans="1:2">
      <c r="B2" s="2" t="s">
        <v>220</v>
      </c>
    </row>
    <row r="3" spans="1:2">
      <c r="A3" s="4" t="s">
        <v>221</v>
      </c>
    </row>
    <row r="4" spans="1:2">
      <c r="A4" s="3" t="s">
        <v>222</v>
      </c>
    </row>
    <row r="5" spans="1:2">
      <c r="A5" s="4" t="s">
        <v>223</v>
      </c>
      <c r="B5" s="5" t="n">
        <v>4235000</v>
      </c>
    </row>
    <row r="6" spans="1:2">
      <c r="A6" s="4" t="s">
        <v>224</v>
      </c>
      <c r="B6" s="7" t="n">
        <v>11435</v>
      </c>
    </row>
    <row r="7" spans="1:2">
      <c r="A7" s="4" t="s">
        <v>225</v>
      </c>
      <c r="B7" s="5" t="n">
        <v>9105</v>
      </c>
    </row>
    <row r="8" spans="1:2">
      <c r="A8" s="4" t="s">
        <v>226</v>
      </c>
      <c r="B8" s="7" t="n">
        <v>2330</v>
      </c>
    </row>
    <row r="9" spans="1:2">
      <c r="A9" s="4" t="s">
        <v>227</v>
      </c>
      <c r="B9" s="8" t="n">
        <v>2.15</v>
      </c>
    </row>
    <row r="10" spans="1:2">
      <c r="A10" s="4" t="s">
        <v>228</v>
      </c>
    </row>
    <row r="11" spans="1:2">
      <c r="A11" s="3" t="s">
        <v>222</v>
      </c>
    </row>
    <row r="12" spans="1:2">
      <c r="A12" s="4" t="s">
        <v>224</v>
      </c>
      <c r="B12" s="7" t="n">
        <v>69826</v>
      </c>
    </row>
    <row r="13" spans="1:2">
      <c r="A13" s="4" t="s">
        <v>225</v>
      </c>
      <c r="B13" s="7" t="n">
        <v>130552</v>
      </c>
    </row>
    <row r="14" spans="1:2">
      <c r="A14" s="4" t="s">
        <v>227</v>
      </c>
      <c r="B14" s="8" t="n">
        <v>49.5</v>
      </c>
    </row>
    <row r="15" spans="1:2">
      <c r="A15" s="4" t="s">
        <v>229</v>
      </c>
      <c r="B15" s="7" t="n">
        <v>60726</v>
      </c>
    </row>
    <row r="16" spans="1:2">
      <c r="A16" s="4" t="s">
        <v>230</v>
      </c>
    </row>
    <row r="17" spans="1:2">
      <c r="A17" s="3" t="s">
        <v>222</v>
      </c>
    </row>
    <row r="18" spans="1:2">
      <c r="A18" s="4" t="s">
        <v>223</v>
      </c>
      <c r="B18" s="5" t="n">
        <v>26374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outlineLevelCol="0"/>
  <cols>
    <col customWidth="1" max="1" min="1" width="80"/>
    <col customWidth="1" max="2" min="2" width="28"/>
    <col customWidth="1" max="3" min="3" width="29"/>
    <col customWidth="1" max="4" min="4" width="29"/>
    <col customWidth="1" max="5" min="5" width="29"/>
    <col customWidth="1" max="6" min="6" width="41"/>
    <col customWidth="1" max="7" min="7" width="21"/>
    <col customWidth="1" max="8" min="8" width="21"/>
  </cols>
  <sheetData>
    <row r="1" spans="1:8">
      <c r="A1" s="1" t="s">
        <v>231</v>
      </c>
      <c r="B1" s="2" t="s">
        <v>232</v>
      </c>
      <c r="C1" s="2" t="s">
        <v>233</v>
      </c>
      <c r="D1" s="2" t="s">
        <v>234</v>
      </c>
      <c r="E1" s="2" t="s">
        <v>233</v>
      </c>
      <c r="F1" s="2" t="s">
        <v>235</v>
      </c>
      <c r="G1" s="2" t="s">
        <v>200</v>
      </c>
      <c r="H1" s="2" t="s">
        <v>236</v>
      </c>
    </row>
    <row r="2" spans="1:8">
      <c r="A2" s="3" t="s">
        <v>142</v>
      </c>
    </row>
    <row r="3" spans="1:8">
      <c r="A3" s="4" t="s">
        <v>237</v>
      </c>
      <c r="F3" s="5" t="n">
        <v>6</v>
      </c>
    </row>
    <row r="4" spans="1:8">
      <c r="A4" s="4" t="s">
        <v>238</v>
      </c>
      <c r="F4" s="7" t="n">
        <v>1723484000</v>
      </c>
      <c r="H4" s="7" t="n">
        <v>1722758000</v>
      </c>
    </row>
    <row r="5" spans="1:8">
      <c r="A5" s="4" t="s">
        <v>29</v>
      </c>
      <c r="F5" s="5" t="n">
        <v>7767756000</v>
      </c>
      <c r="H5" s="5" t="n">
        <v>7730523000</v>
      </c>
    </row>
    <row r="6" spans="1:8">
      <c r="A6" s="4" t="s">
        <v>239</v>
      </c>
      <c r="F6" s="5" t="n">
        <v>0</v>
      </c>
    </row>
    <row r="7" spans="1:8">
      <c r="A7" s="4" t="s">
        <v>38</v>
      </c>
      <c r="F7" s="5" t="n">
        <v>97000000</v>
      </c>
      <c r="H7" s="7" t="n">
        <v>327000000</v>
      </c>
    </row>
    <row r="8" spans="1:8">
      <c r="A8" s="4" t="s">
        <v>38</v>
      </c>
    </row>
    <row r="9" spans="1:8">
      <c r="A9" s="3" t="s">
        <v>142</v>
      </c>
    </row>
    <row r="10" spans="1:8">
      <c r="A10" s="4" t="s">
        <v>240</v>
      </c>
      <c r="F10" s="7" t="n">
        <v>1000000000</v>
      </c>
    </row>
    <row r="11" spans="1:8">
      <c r="A11" s="4" t="s">
        <v>241</v>
      </c>
      <c r="F11" s="4" t="s">
        <v>242</v>
      </c>
    </row>
    <row r="12" spans="1:8">
      <c r="A12" s="4" t="s">
        <v>243</v>
      </c>
      <c r="F12" s="4" t="s">
        <v>244</v>
      </c>
      <c r="G12" s="4" t="s">
        <v>245</v>
      </c>
    </row>
    <row r="13" spans="1:8">
      <c r="A13" s="4" t="s">
        <v>246</v>
      </c>
      <c r="F13" s="7" t="n">
        <v>903000000</v>
      </c>
    </row>
    <row r="14" spans="1:8">
      <c r="A14" s="4" t="s">
        <v>247</v>
      </c>
      <c r="F14" s="5" t="n">
        <v>2364000</v>
      </c>
      <c r="G14" s="7" t="n">
        <v>3682000</v>
      </c>
    </row>
    <row r="15" spans="1:8">
      <c r="A15" s="4" t="s">
        <v>38</v>
      </c>
      <c r="F15" s="5" t="n">
        <v>97000000</v>
      </c>
    </row>
    <row r="16" spans="1:8">
      <c r="A16" s="4" t="s">
        <v>248</v>
      </c>
      <c r="F16" s="7" t="n">
        <v>1500000000</v>
      </c>
    </row>
    <row r="17" spans="1:8">
      <c r="A17" s="4" t="s">
        <v>249</v>
      </c>
    </row>
    <row r="18" spans="1:8">
      <c r="A18" s="3" t="s">
        <v>142</v>
      </c>
    </row>
    <row r="19" spans="1:8">
      <c r="A19" s="4" t="s">
        <v>250</v>
      </c>
      <c r="F19" s="4" t="s">
        <v>251</v>
      </c>
    </row>
    <row r="20" spans="1:8">
      <c r="A20" s="4" t="s">
        <v>252</v>
      </c>
      <c r="F20" s="4" t="s">
        <v>253</v>
      </c>
    </row>
    <row r="21" spans="1:8">
      <c r="A21" s="4" t="s">
        <v>254</v>
      </c>
    </row>
    <row r="22" spans="1:8">
      <c r="A22" s="3" t="s">
        <v>142</v>
      </c>
    </row>
    <row r="23" spans="1:8">
      <c r="A23" s="4" t="s">
        <v>238</v>
      </c>
      <c r="F23" s="7" t="n">
        <v>400000000</v>
      </c>
    </row>
    <row r="24" spans="1:8">
      <c r="A24" s="4" t="s">
        <v>255</v>
      </c>
      <c r="F24" s="4" t="s">
        <v>256</v>
      </c>
    </row>
    <row r="25" spans="1:8">
      <c r="A25" s="4" t="s">
        <v>257</v>
      </c>
    </row>
    <row r="26" spans="1:8">
      <c r="A26" s="3" t="s">
        <v>142</v>
      </c>
    </row>
    <row r="27" spans="1:8">
      <c r="A27" s="4" t="s">
        <v>238</v>
      </c>
      <c r="F27" s="7" t="n">
        <v>200000000</v>
      </c>
    </row>
    <row r="28" spans="1:8">
      <c r="A28" s="4" t="s">
        <v>255</v>
      </c>
      <c r="F28" s="4" t="s">
        <v>258</v>
      </c>
    </row>
    <row r="29" spans="1:8">
      <c r="A29" s="4" t="s">
        <v>259</v>
      </c>
    </row>
    <row r="30" spans="1:8">
      <c r="A30" s="3" t="s">
        <v>142</v>
      </c>
    </row>
    <row r="31" spans="1:8">
      <c r="A31" s="4" t="s">
        <v>238</v>
      </c>
      <c r="F31" s="7" t="n">
        <v>300000000</v>
      </c>
    </row>
    <row r="32" spans="1:8">
      <c r="A32" s="4" t="s">
        <v>255</v>
      </c>
      <c r="F32" s="4" t="s">
        <v>258</v>
      </c>
    </row>
    <row r="33" spans="1:8">
      <c r="A33" s="4" t="s">
        <v>260</v>
      </c>
    </row>
    <row r="34" spans="1:8">
      <c r="A34" s="3" t="s">
        <v>142</v>
      </c>
    </row>
    <row r="35" spans="1:8">
      <c r="A35" s="4" t="s">
        <v>238</v>
      </c>
      <c r="F35" s="7" t="n">
        <v>250000000</v>
      </c>
    </row>
    <row r="36" spans="1:8">
      <c r="A36" s="4" t="s">
        <v>261</v>
      </c>
    </row>
    <row r="37" spans="1:8">
      <c r="A37" s="3" t="s">
        <v>142</v>
      </c>
    </row>
    <row r="38" spans="1:8">
      <c r="A38" s="4" t="s">
        <v>255</v>
      </c>
      <c r="F38" s="4" t="s">
        <v>262</v>
      </c>
    </row>
    <row r="39" spans="1:8">
      <c r="A39" s="4" t="s">
        <v>263</v>
      </c>
    </row>
    <row r="40" spans="1:8">
      <c r="A40" s="3" t="s">
        <v>142</v>
      </c>
    </row>
    <row r="41" spans="1:8">
      <c r="A41" s="4" t="s">
        <v>238</v>
      </c>
      <c r="F41" s="7" t="n">
        <v>350000000</v>
      </c>
    </row>
    <row r="42" spans="1:8">
      <c r="A42" s="4" t="s">
        <v>255</v>
      </c>
      <c r="F42" s="4" t="s">
        <v>264</v>
      </c>
    </row>
    <row r="43" spans="1:8">
      <c r="A43" s="4" t="s">
        <v>265</v>
      </c>
    </row>
    <row r="44" spans="1:8">
      <c r="A44" s="3" t="s">
        <v>142</v>
      </c>
    </row>
    <row r="45" spans="1:8">
      <c r="A45" s="4" t="s">
        <v>238</v>
      </c>
      <c r="F45" s="7" t="n">
        <v>250000000</v>
      </c>
    </row>
    <row r="46" spans="1:8">
      <c r="A46" s="4" t="s">
        <v>255</v>
      </c>
      <c r="F46" s="4" t="s">
        <v>266</v>
      </c>
    </row>
    <row r="47" spans="1:8">
      <c r="A47" s="4" t="s">
        <v>267</v>
      </c>
    </row>
    <row r="48" spans="1:8">
      <c r="A48" s="3" t="s">
        <v>142</v>
      </c>
    </row>
    <row r="49" spans="1:8">
      <c r="A49" s="4" t="s">
        <v>255</v>
      </c>
      <c r="F49" s="4" t="s">
        <v>242</v>
      </c>
    </row>
    <row r="50" spans="1:8">
      <c r="A50" s="4" t="s">
        <v>268</v>
      </c>
      <c r="F50" s="7" t="n">
        <v>350000000</v>
      </c>
    </row>
    <row r="51" spans="1:8">
      <c r="A51" s="4" t="s">
        <v>243</v>
      </c>
      <c r="F51" s="4" t="s">
        <v>242</v>
      </c>
      <c r="G51" s="4" t="s">
        <v>269</v>
      </c>
    </row>
    <row r="52" spans="1:8">
      <c r="A52" s="4" t="s">
        <v>247</v>
      </c>
      <c r="F52" s="7" t="n">
        <v>1916000</v>
      </c>
      <c r="G52" s="7" t="n">
        <v>1614000</v>
      </c>
    </row>
    <row r="53" spans="1:8">
      <c r="A53" s="4" t="s">
        <v>270</v>
      </c>
      <c r="F53" s="7" t="n">
        <v>700000000</v>
      </c>
    </row>
    <row r="54" spans="1:8">
      <c r="A54" s="4" t="s">
        <v>271</v>
      </c>
    </row>
    <row r="55" spans="1:8">
      <c r="A55" s="3" t="s">
        <v>142</v>
      </c>
    </row>
    <row r="56" spans="1:8">
      <c r="A56" s="4" t="s">
        <v>250</v>
      </c>
      <c r="F56" s="4" t="s">
        <v>272</v>
      </c>
    </row>
    <row r="57" spans="1:8">
      <c r="A57" s="4" t="s">
        <v>273</v>
      </c>
    </row>
    <row r="58" spans="1:8">
      <c r="A58" s="3" t="s">
        <v>142</v>
      </c>
    </row>
    <row r="59" spans="1:8">
      <c r="A59" s="4" t="s">
        <v>255</v>
      </c>
      <c r="F59" s="4" t="s">
        <v>274</v>
      </c>
    </row>
    <row r="60" spans="1:8">
      <c r="A60" s="4" t="s">
        <v>268</v>
      </c>
      <c r="F60" s="7" t="n">
        <v>200000000</v>
      </c>
    </row>
    <row r="61" spans="1:8">
      <c r="A61" s="4" t="s">
        <v>243</v>
      </c>
      <c r="F61" s="4" t="s">
        <v>275</v>
      </c>
      <c r="G61" s="4" t="s">
        <v>276</v>
      </c>
    </row>
    <row r="62" spans="1:8">
      <c r="A62" s="4" t="s">
        <v>277</v>
      </c>
    </row>
    <row r="63" spans="1:8">
      <c r="A63" s="3" t="s">
        <v>142</v>
      </c>
    </row>
    <row r="64" spans="1:8">
      <c r="A64" s="4" t="s">
        <v>250</v>
      </c>
      <c r="F64" s="4" t="s">
        <v>278</v>
      </c>
    </row>
    <row r="65" spans="1:8">
      <c r="A65" s="4" t="s">
        <v>279</v>
      </c>
    </row>
    <row r="66" spans="1:8">
      <c r="A66" s="3" t="s">
        <v>142</v>
      </c>
    </row>
    <row r="67" spans="1:8">
      <c r="A67" s="4" t="s">
        <v>280</v>
      </c>
      <c r="F67" s="7" t="n">
        <v>1107067000</v>
      </c>
    </row>
    <row r="68" spans="1:8">
      <c r="A68" s="4" t="s">
        <v>281</v>
      </c>
      <c r="F68" s="5" t="n">
        <v>43</v>
      </c>
    </row>
    <row r="69" spans="1:8">
      <c r="A69" s="4" t="s">
        <v>282</v>
      </c>
      <c r="F69" s="5" t="n">
        <v>45</v>
      </c>
    </row>
    <row r="70" spans="1:8">
      <c r="A70" s="4" t="s">
        <v>29</v>
      </c>
      <c r="F70" s="7" t="n">
        <v>1621656000</v>
      </c>
    </row>
    <row r="71" spans="1:8">
      <c r="A71" s="4" t="s">
        <v>283</v>
      </c>
    </row>
    <row r="72" spans="1:8">
      <c r="A72" s="3" t="s">
        <v>142</v>
      </c>
    </row>
    <row r="73" spans="1:8">
      <c r="A73" s="4" t="s">
        <v>284</v>
      </c>
      <c r="F73" s="5" t="n">
        <v>2</v>
      </c>
    </row>
    <row r="74" spans="1:8">
      <c r="A74" s="4" t="s">
        <v>29</v>
      </c>
      <c r="F74" s="7" t="n">
        <v>36125000</v>
      </c>
    </row>
    <row r="75" spans="1:8">
      <c r="A75" s="4" t="s">
        <v>283</v>
      </c>
      <c r="F75" s="5" t="n">
        <v>11278000</v>
      </c>
    </row>
    <row r="76" spans="1:8">
      <c r="A76" s="4" t="s">
        <v>285</v>
      </c>
    </row>
    <row r="77" spans="1:8">
      <c r="A77" s="3" t="s">
        <v>142</v>
      </c>
    </row>
    <row r="78" spans="1:8">
      <c r="A78" s="4" t="s">
        <v>270</v>
      </c>
      <c r="F78" s="5" t="n">
        <v>400000000</v>
      </c>
    </row>
    <row r="79" spans="1:8">
      <c r="A79" s="4" t="s">
        <v>286</v>
      </c>
    </row>
    <row r="80" spans="1:8">
      <c r="A80" s="3" t="s">
        <v>142</v>
      </c>
    </row>
    <row r="81" spans="1:8">
      <c r="A81" s="4" t="s">
        <v>247</v>
      </c>
      <c r="F81" s="5" t="n">
        <v>1299000</v>
      </c>
      <c r="G81" s="7" t="n">
        <v>1127000</v>
      </c>
    </row>
    <row r="82" spans="1:8">
      <c r="A82" s="4" t="s">
        <v>287</v>
      </c>
    </row>
    <row r="83" spans="1:8">
      <c r="A83" s="3" t="s">
        <v>142</v>
      </c>
    </row>
    <row r="84" spans="1:8">
      <c r="A84" s="4" t="s">
        <v>268</v>
      </c>
      <c r="F84" s="7" t="n">
        <v>200000000</v>
      </c>
    </row>
    <row r="85" spans="1:8">
      <c r="A85" s="4" t="s">
        <v>288</v>
      </c>
    </row>
    <row r="86" spans="1:8">
      <c r="A86" s="3" t="s">
        <v>142</v>
      </c>
    </row>
    <row r="87" spans="1:8">
      <c r="A87" s="4" t="s">
        <v>289</v>
      </c>
      <c r="C87" s="7" t="n">
        <v>5449000</v>
      </c>
    </row>
    <row r="88" spans="1:8">
      <c r="A88" s="4" t="s">
        <v>290</v>
      </c>
      <c r="B88" s="5" t="n">
        <v>1</v>
      </c>
      <c r="C88" s="5" t="n">
        <v>17</v>
      </c>
      <c r="E88" s="5" t="n">
        <v>17</v>
      </c>
    </row>
    <row r="89" spans="1:8">
      <c r="A89" s="4" t="s">
        <v>291</v>
      </c>
      <c r="B89" s="7" t="n">
        <v>10579000</v>
      </c>
      <c r="E89" s="7" t="n">
        <v>277837000</v>
      </c>
    </row>
    <row r="90" spans="1:8">
      <c r="A90" s="4" t="s">
        <v>292</v>
      </c>
      <c r="B90" s="4" t="s">
        <v>293</v>
      </c>
      <c r="C90" s="4" t="s">
        <v>294</v>
      </c>
      <c r="E90" s="4" t="s">
        <v>294</v>
      </c>
    </row>
    <row r="91" spans="1:8">
      <c r="A91" s="4" t="s">
        <v>295</v>
      </c>
    </row>
    <row r="92" spans="1:8">
      <c r="A92" s="3" t="s">
        <v>142</v>
      </c>
    </row>
    <row r="93" spans="1:8">
      <c r="A93" s="4" t="s">
        <v>246</v>
      </c>
      <c r="B93" s="7" t="n">
        <v>616000000</v>
      </c>
    </row>
    <row r="94" spans="1:8">
      <c r="A94" s="4" t="s">
        <v>38</v>
      </c>
      <c r="B94" s="7" t="n">
        <v>384000000</v>
      </c>
    </row>
    <row r="95" spans="1:8">
      <c r="A95" s="4" t="s">
        <v>296</v>
      </c>
    </row>
    <row r="96" spans="1:8">
      <c r="A96" s="3" t="s">
        <v>142</v>
      </c>
    </row>
    <row r="97" spans="1:8">
      <c r="A97" s="4" t="s">
        <v>290</v>
      </c>
      <c r="D97" s="5" t="n">
        <v>1</v>
      </c>
    </row>
    <row r="98" spans="1:8">
      <c r="A98" s="4" t="s">
        <v>291</v>
      </c>
      <c r="D98" s="7" t="n">
        <v>8807000</v>
      </c>
    </row>
    <row r="99" spans="1:8">
      <c r="A99" s="4" t="s">
        <v>292</v>
      </c>
      <c r="D99" s="4" t="s">
        <v>29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8</v>
      </c>
      <c r="B1" s="2" t="s">
        <v>2</v>
      </c>
      <c r="C1" s="2" t="s">
        <v>25</v>
      </c>
    </row>
    <row r="2" spans="1:3">
      <c r="A2" s="3" t="s">
        <v>299</v>
      </c>
    </row>
    <row r="3" spans="1:3">
      <c r="A3" s="4" t="s">
        <v>300</v>
      </c>
      <c r="B3" s="7" t="n">
        <v>1723484</v>
      </c>
      <c r="C3" s="7" t="n">
        <v>1722758</v>
      </c>
    </row>
    <row r="4" spans="1:3">
      <c r="A4" s="4" t="s">
        <v>301</v>
      </c>
    </row>
    <row r="5" spans="1:3">
      <c r="A5" s="3" t="s">
        <v>299</v>
      </c>
    </row>
    <row r="6" spans="1:3">
      <c r="A6" s="4" t="s">
        <v>300</v>
      </c>
      <c r="B6" s="5" t="n">
        <v>1723484</v>
      </c>
      <c r="C6" s="5" t="n">
        <v>1722758</v>
      </c>
    </row>
    <row r="7" spans="1:3">
      <c r="A7" s="4" t="s">
        <v>302</v>
      </c>
      <c r="B7" s="5" t="n">
        <v>1103518</v>
      </c>
      <c r="C7" s="5" t="n">
        <v>1106183</v>
      </c>
    </row>
    <row r="8" spans="1:3">
      <c r="A8" s="4" t="s">
        <v>303</v>
      </c>
      <c r="B8" s="5" t="n">
        <v>2827002</v>
      </c>
      <c r="C8" s="5" t="n">
        <v>2828941</v>
      </c>
    </row>
    <row r="9" spans="1:3">
      <c r="A9" s="4" t="s">
        <v>304</v>
      </c>
    </row>
    <row r="10" spans="1:3">
      <c r="A10" s="3" t="s">
        <v>299</v>
      </c>
    </row>
    <row r="11" spans="1:3">
      <c r="A11" s="4" t="s">
        <v>300</v>
      </c>
      <c r="B11" s="5" t="n">
        <v>1806912</v>
      </c>
      <c r="C11" s="5" t="n">
        <v>1755715</v>
      </c>
    </row>
    <row r="12" spans="1:3">
      <c r="A12" s="4" t="s">
        <v>302</v>
      </c>
      <c r="B12" s="5" t="n">
        <v>1101363</v>
      </c>
      <c r="C12" s="5" t="n">
        <v>1090515</v>
      </c>
    </row>
    <row r="13" spans="1:3">
      <c r="A13" s="4" t="s">
        <v>303</v>
      </c>
      <c r="B13" s="7" t="n">
        <v>2908275</v>
      </c>
      <c r="C13" s="7" t="n">
        <v>2846230</v>
      </c>
    </row>
    <row r="14" spans="1:3">
      <c r="A14" s="4" t="s">
        <v>221</v>
      </c>
    </row>
    <row r="15" spans="1:3">
      <c r="A15" s="3" t="s">
        <v>299</v>
      </c>
    </row>
    <row r="16" spans="1:3">
      <c r="A16" s="4" t="s">
        <v>305</v>
      </c>
      <c r="B16" s="5" t="n">
        <v>4235000</v>
      </c>
    </row>
    <row r="17" spans="1:3">
      <c r="A17" s="4" t="s">
        <v>306</v>
      </c>
    </row>
    <row r="18" spans="1:3">
      <c r="A18" s="3" t="s">
        <v>299</v>
      </c>
    </row>
    <row r="19" spans="1:3">
      <c r="A19" s="4" t="s">
        <v>305</v>
      </c>
      <c r="B19" s="5" t="n">
        <v>4235000</v>
      </c>
    </row>
    <row r="20" spans="1:3">
      <c r="A20" s="4" t="s">
        <v>307</v>
      </c>
    </row>
    <row r="21" spans="1:3">
      <c r="A21" s="3" t="s">
        <v>299</v>
      </c>
    </row>
    <row r="22" spans="1:3">
      <c r="A22" s="4" t="s">
        <v>305</v>
      </c>
      <c r="B22" s="5" t="n">
        <v>2637408</v>
      </c>
    </row>
    <row r="23" spans="1:3">
      <c r="A23" s="4" t="s">
        <v>308</v>
      </c>
    </row>
    <row r="24" spans="1:3">
      <c r="A24" s="3" t="s">
        <v>299</v>
      </c>
    </row>
    <row r="25" spans="1:3">
      <c r="A25" s="4" t="s">
        <v>309</v>
      </c>
      <c r="B25" s="7" t="n">
        <v>139657</v>
      </c>
    </row>
    <row r="26" spans="1:3">
      <c r="A26" s="4" t="s">
        <v>310</v>
      </c>
    </row>
    <row r="27" spans="1:3">
      <c r="A27" s="3" t="s">
        <v>299</v>
      </c>
    </row>
    <row r="28" spans="1:3">
      <c r="A28" s="4" t="s">
        <v>309</v>
      </c>
      <c r="B28" s="5" t="n">
        <v>139657</v>
      </c>
    </row>
    <row r="29" spans="1:3">
      <c r="A29" s="4" t="s">
        <v>311</v>
      </c>
    </row>
    <row r="30" spans="1:3">
      <c r="A30" s="3" t="s">
        <v>299</v>
      </c>
    </row>
    <row r="31" spans="1:3">
      <c r="A31" s="4" t="s">
        <v>309</v>
      </c>
      <c r="B31"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9</v>
      </c>
      <c r="B1" s="2" t="s">
        <v>2</v>
      </c>
      <c r="C1" s="2" t="s">
        <v>25</v>
      </c>
    </row>
    <row r="2" spans="1:3">
      <c r="A2" s="3" t="s">
        <v>60</v>
      </c>
    </row>
    <row r="3" spans="1:3">
      <c r="A3" s="4" t="s">
        <v>61</v>
      </c>
      <c r="B3" s="8" t="n">
        <v>0.01</v>
      </c>
      <c r="C3" s="8" t="n">
        <v>0.01</v>
      </c>
    </row>
    <row r="4" spans="1:3">
      <c r="A4" s="4" t="s">
        <v>62</v>
      </c>
      <c r="B4" s="5" t="n">
        <v>300000000</v>
      </c>
      <c r="C4" s="5" t="n">
        <v>300000000</v>
      </c>
    </row>
    <row r="5" spans="1:3">
      <c r="A5" s="4" t="s">
        <v>63</v>
      </c>
      <c r="B5" s="5" t="n">
        <v>237544479</v>
      </c>
      <c r="C5" s="5" t="n">
        <v>237544479</v>
      </c>
    </row>
    <row r="6" spans="1:3">
      <c r="A6" s="4" t="s">
        <v>64</v>
      </c>
      <c r="B6" s="5" t="n">
        <v>237544479</v>
      </c>
      <c r="C6" s="5" t="n">
        <v>2375444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312</v>
      </c>
      <c r="B1" s="2" t="s">
        <v>188</v>
      </c>
      <c r="C1" s="2" t="s">
        <v>1</v>
      </c>
    </row>
    <row r="2" spans="1:4">
      <c r="B2" s="2" t="s">
        <v>189</v>
      </c>
      <c r="C2" s="2" t="s">
        <v>313</v>
      </c>
      <c r="D2" s="2" t="s">
        <v>200</v>
      </c>
    </row>
    <row r="3" spans="1:4">
      <c r="A3" s="3" t="s">
        <v>314</v>
      </c>
    </row>
    <row r="4" spans="1:4">
      <c r="A4" s="4" t="s">
        <v>190</v>
      </c>
      <c r="B4" s="5" t="n">
        <v>1</v>
      </c>
    </row>
    <row r="5" spans="1:4">
      <c r="A5" s="4" t="s">
        <v>191</v>
      </c>
      <c r="B5" s="5" t="n">
        <v>2</v>
      </c>
    </row>
    <row r="6" spans="1:4">
      <c r="A6" s="4" t="s">
        <v>315</v>
      </c>
      <c r="B6" s="4" t="s">
        <v>316</v>
      </c>
      <c r="C6" s="4" t="s">
        <v>316</v>
      </c>
    </row>
    <row r="7" spans="1:4">
      <c r="A7" s="4" t="s">
        <v>317</v>
      </c>
      <c r="B7" s="4" t="s">
        <v>318</v>
      </c>
      <c r="C7" s="4" t="s">
        <v>318</v>
      </c>
    </row>
    <row r="8" spans="1:4">
      <c r="A8" s="4" t="s">
        <v>122</v>
      </c>
      <c r="B8" s="7" t="n">
        <v>255813</v>
      </c>
      <c r="C8" s="7" t="n">
        <v>255813</v>
      </c>
      <c r="D8" s="7" t="n">
        <v>0</v>
      </c>
    </row>
    <row r="9" spans="1:4">
      <c r="A9" s="4" t="s">
        <v>319</v>
      </c>
      <c r="B9" s="5" t="n">
        <v>181859</v>
      </c>
      <c r="C9" s="5" t="n">
        <v>181859</v>
      </c>
    </row>
    <row r="10" spans="1:4">
      <c r="A10" s="4" t="s">
        <v>320</v>
      </c>
      <c r="B10" s="5" t="n">
        <v>73954</v>
      </c>
    </row>
    <row r="11" spans="1:4">
      <c r="A11" s="4" t="s">
        <v>94</v>
      </c>
      <c r="C11" s="5" t="n">
        <v>126</v>
      </c>
      <c r="D11" s="7" t="n">
        <v>0</v>
      </c>
    </row>
    <row r="12" spans="1:4">
      <c r="A12" s="4" t="s">
        <v>321</v>
      </c>
      <c r="B12" s="5" t="n">
        <v>1009214</v>
      </c>
      <c r="C12" s="5" t="n">
        <v>1009214</v>
      </c>
    </row>
    <row r="13" spans="1:4">
      <c r="A13" s="4" t="s">
        <v>322</v>
      </c>
      <c r="B13" s="5" t="n">
        <v>620000</v>
      </c>
      <c r="C13" s="7" t="n">
        <v>620000</v>
      </c>
    </row>
    <row r="14" spans="1:4">
      <c r="A14" s="4" t="s">
        <v>323</v>
      </c>
    </row>
    <row r="15" spans="1:4">
      <c r="A15" s="3" t="s">
        <v>314</v>
      </c>
    </row>
    <row r="16" spans="1:4">
      <c r="A16" s="4" t="s">
        <v>324</v>
      </c>
      <c r="B16" s="7" t="n">
        <v>260891</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4"/>
    <col customWidth="1" max="6" min="6" width="14"/>
  </cols>
  <sheetData>
    <row r="1" spans="1:6">
      <c r="A1" s="1" t="s">
        <v>325</v>
      </c>
      <c r="B1" s="2" t="s">
        <v>326</v>
      </c>
      <c r="C1" s="2" t="s">
        <v>327</v>
      </c>
      <c r="D1" s="2" t="s">
        <v>328</v>
      </c>
      <c r="E1" s="2" t="s">
        <v>2</v>
      </c>
      <c r="F1" s="2" t="s">
        <v>66</v>
      </c>
    </row>
    <row r="2" spans="1:6">
      <c r="A2" s="3" t="s">
        <v>329</v>
      </c>
    </row>
    <row r="3" spans="1:6">
      <c r="A3" s="4" t="s">
        <v>330</v>
      </c>
      <c r="D3" s="8" t="n">
        <v>0.39</v>
      </c>
    </row>
    <row r="4" spans="1:6">
      <c r="A4" s="4" t="s">
        <v>331</v>
      </c>
      <c r="D4" s="7" t="n">
        <v>92642</v>
      </c>
      <c r="E4" s="7" t="n">
        <v>92642</v>
      </c>
      <c r="F4" s="7" t="n">
        <v>92614</v>
      </c>
    </row>
    <row r="5" spans="1:6">
      <c r="A5" s="4" t="s">
        <v>288</v>
      </c>
    </row>
    <row r="6" spans="1:6">
      <c r="A6" s="3" t="s">
        <v>329</v>
      </c>
    </row>
    <row r="7" spans="1:6">
      <c r="A7" s="4" t="s">
        <v>332</v>
      </c>
      <c r="C7" s="7" t="n">
        <v>92642</v>
      </c>
    </row>
    <row r="8" spans="1:6">
      <c r="A8" s="4" t="s">
        <v>333</v>
      </c>
      <c r="C8" s="8" t="n">
        <v>0.39</v>
      </c>
    </row>
    <row r="9" spans="1:6">
      <c r="A9" s="4" t="s">
        <v>296</v>
      </c>
    </row>
    <row r="10" spans="1:6">
      <c r="A10" s="3" t="s">
        <v>329</v>
      </c>
    </row>
    <row r="11" spans="1:6">
      <c r="A11" s="4" t="s">
        <v>334</v>
      </c>
      <c r="B11" s="7" t="n">
        <v>926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35</v>
      </c>
      <c r="B1" s="2" t="s">
        <v>1</v>
      </c>
    </row>
    <row r="2" spans="1:4">
      <c r="B2" s="2" t="s">
        <v>336</v>
      </c>
      <c r="C2" s="2" t="s">
        <v>200</v>
      </c>
      <c r="D2" s="2" t="s">
        <v>236</v>
      </c>
    </row>
    <row r="3" spans="1:4">
      <c r="A3" s="3" t="s">
        <v>337</v>
      </c>
    </row>
    <row r="4" spans="1:4">
      <c r="A4" s="4" t="s">
        <v>338</v>
      </c>
      <c r="B4" s="5" t="n">
        <v>4</v>
      </c>
    </row>
    <row r="5" spans="1:4">
      <c r="A5" s="4" t="s">
        <v>339</v>
      </c>
      <c r="B5" s="5" t="n">
        <v>3</v>
      </c>
    </row>
    <row r="6" spans="1:4">
      <c r="A6" s="3" t="s">
        <v>67</v>
      </c>
    </row>
    <row r="7" spans="1:4">
      <c r="A7" s="4" t="s">
        <v>68</v>
      </c>
      <c r="B7" s="7" t="n">
        <v>166443</v>
      </c>
      <c r="C7" s="7" t="n">
        <v>161421</v>
      </c>
    </row>
    <row r="8" spans="1:4">
      <c r="A8" s="4" t="s">
        <v>69</v>
      </c>
      <c r="B8" s="5" t="n">
        <v>98118</v>
      </c>
      <c r="C8" s="5" t="n">
        <v>96954</v>
      </c>
    </row>
    <row r="9" spans="1:4">
      <c r="A9" s="4" t="s">
        <v>70</v>
      </c>
      <c r="B9" s="5" t="n">
        <v>264561</v>
      </c>
      <c r="C9" s="5" t="n">
        <v>258375</v>
      </c>
    </row>
    <row r="10" spans="1:4">
      <c r="A10" s="3" t="s">
        <v>71</v>
      </c>
    </row>
    <row r="11" spans="1:4">
      <c r="A11" s="4" t="s">
        <v>72</v>
      </c>
      <c r="B11" s="5" t="n">
        <v>101057</v>
      </c>
      <c r="C11" s="5" t="n">
        <v>97949</v>
      </c>
    </row>
    <row r="12" spans="1:4">
      <c r="A12" s="4" t="s">
        <v>73</v>
      </c>
      <c r="B12" s="5" t="n">
        <v>73175</v>
      </c>
      <c r="C12" s="5" t="n">
        <v>71223</v>
      </c>
    </row>
    <row r="13" spans="1:4">
      <c r="A13" s="4" t="s">
        <v>74</v>
      </c>
      <c r="B13" s="5" t="n">
        <v>15083</v>
      </c>
      <c r="C13" s="5" t="n">
        <v>10863</v>
      </c>
    </row>
    <row r="14" spans="1:4">
      <c r="A14" s="4" t="s">
        <v>75</v>
      </c>
      <c r="B14" s="5" t="n">
        <v>292</v>
      </c>
      <c r="C14" s="5" t="n">
        <v>439</v>
      </c>
    </row>
    <row r="15" spans="1:4">
      <c r="A15" s="4" t="s">
        <v>76</v>
      </c>
      <c r="B15" s="5" t="n">
        <v>0</v>
      </c>
      <c r="C15" s="5" t="n">
        <v>7390</v>
      </c>
    </row>
    <row r="16" spans="1:4">
      <c r="A16" s="4" t="s">
        <v>77</v>
      </c>
      <c r="B16" s="5" t="n">
        <v>189607</v>
      </c>
      <c r="C16" s="5" t="n">
        <v>187864</v>
      </c>
    </row>
    <row r="17" spans="1:4">
      <c r="A17" s="4" t="s">
        <v>78</v>
      </c>
      <c r="B17" s="5" t="n">
        <v>74954</v>
      </c>
      <c r="C17" s="5" t="n">
        <v>70511</v>
      </c>
    </row>
    <row r="18" spans="1:4">
      <c r="A18" s="4" t="s">
        <v>79</v>
      </c>
      <c r="B18" s="5" t="n">
        <v>659</v>
      </c>
    </row>
    <row r="19" spans="1:4">
      <c r="A19" s="4" t="s">
        <v>80</v>
      </c>
      <c r="B19" s="5" t="n">
        <v>120</v>
      </c>
      <c r="C19" s="5" t="n">
        <v>64</v>
      </c>
    </row>
    <row r="20" spans="1:4">
      <c r="A20" s="4" t="s">
        <v>81</v>
      </c>
      <c r="B20" s="5" t="n">
        <v>-43488</v>
      </c>
      <c r="C20" s="5" t="n">
        <v>-39280</v>
      </c>
    </row>
    <row r="21" spans="1:4">
      <c r="A21" s="4" t="s">
        <v>82</v>
      </c>
      <c r="B21" s="5" t="n">
        <v>0</v>
      </c>
      <c r="C21" s="5" t="n">
        <v>-6</v>
      </c>
    </row>
    <row r="22" spans="1:4">
      <c r="A22" s="4" t="s">
        <v>83</v>
      </c>
      <c r="B22" s="5" t="n">
        <v>32245</v>
      </c>
      <c r="C22" s="5" t="n">
        <v>31289</v>
      </c>
    </row>
    <row r="23" spans="1:4">
      <c r="A23" s="4" t="s">
        <v>84</v>
      </c>
      <c r="B23" s="5" t="n">
        <v>-92</v>
      </c>
      <c r="C23" s="5" t="n">
        <v>-94</v>
      </c>
    </row>
    <row r="24" spans="1:4">
      <c r="A24" s="4" t="s">
        <v>85</v>
      </c>
      <c r="B24" s="5" t="n">
        <v>128</v>
      </c>
      <c r="C24" s="5" t="n">
        <v>77</v>
      </c>
    </row>
    <row r="25" spans="1:4">
      <c r="A25" s="4" t="s">
        <v>86</v>
      </c>
      <c r="B25" s="5" t="n">
        <v>32281</v>
      </c>
      <c r="C25" s="5" t="n">
        <v>31272</v>
      </c>
    </row>
    <row r="26" spans="1:4">
      <c r="A26" s="4" t="s">
        <v>87</v>
      </c>
      <c r="B26" s="5" t="n">
        <v>-126</v>
      </c>
      <c r="C26" s="5" t="n">
        <v>0</v>
      </c>
    </row>
    <row r="27" spans="1:4">
      <c r="A27" s="4" t="s">
        <v>88</v>
      </c>
      <c r="B27" s="5" t="n">
        <v>32155</v>
      </c>
      <c r="C27" s="5" t="n">
        <v>31272</v>
      </c>
    </row>
    <row r="28" spans="1:4">
      <c r="A28" s="4" t="s">
        <v>36</v>
      </c>
      <c r="B28" s="5" t="n">
        <v>7220204</v>
      </c>
      <c r="D28" s="7" t="n">
        <v>7227754</v>
      </c>
    </row>
    <row r="29" spans="1:4">
      <c r="A29" s="4" t="s">
        <v>340</v>
      </c>
    </row>
    <row r="30" spans="1:4">
      <c r="A30" s="3" t="s">
        <v>67</v>
      </c>
    </row>
    <row r="31" spans="1:4">
      <c r="A31" s="4" t="s">
        <v>68</v>
      </c>
      <c r="B31" s="5" t="n">
        <v>67252</v>
      </c>
      <c r="C31" s="5" t="n">
        <v>65308</v>
      </c>
    </row>
    <row r="32" spans="1:4">
      <c r="A32" s="4" t="s">
        <v>69</v>
      </c>
      <c r="B32" s="5" t="n">
        <v>0</v>
      </c>
      <c r="C32" s="5" t="n">
        <v>0</v>
      </c>
    </row>
    <row r="33" spans="1:4">
      <c r="A33" s="4" t="s">
        <v>70</v>
      </c>
      <c r="B33" s="5" t="n">
        <v>67252</v>
      </c>
      <c r="C33" s="5" t="n">
        <v>65308</v>
      </c>
    </row>
    <row r="34" spans="1:4">
      <c r="A34" s="3" t="s">
        <v>71</v>
      </c>
    </row>
    <row r="35" spans="1:4">
      <c r="A35" s="4" t="s">
        <v>72</v>
      </c>
      <c r="B35" s="5" t="n">
        <v>0</v>
      </c>
      <c r="C35" s="5" t="n">
        <v>363</v>
      </c>
    </row>
    <row r="36" spans="1:4">
      <c r="A36" s="4" t="s">
        <v>73</v>
      </c>
      <c r="B36" s="5" t="n">
        <v>20334</v>
      </c>
      <c r="C36" s="5" t="n">
        <v>19401</v>
      </c>
    </row>
    <row r="37" spans="1:4">
      <c r="A37" s="4" t="s">
        <v>74</v>
      </c>
      <c r="B37" s="5" t="n">
        <v>0</v>
      </c>
      <c r="C37" s="5" t="n">
        <v>0</v>
      </c>
    </row>
    <row r="38" spans="1:4">
      <c r="A38" s="4" t="s">
        <v>75</v>
      </c>
      <c r="B38" s="5" t="n">
        <v>0</v>
      </c>
      <c r="C38" s="5" t="n">
        <v>0</v>
      </c>
    </row>
    <row r="39" spans="1:4">
      <c r="A39" s="4" t="s">
        <v>76</v>
      </c>
      <c r="C39" s="5" t="n">
        <v>4391</v>
      </c>
    </row>
    <row r="40" spans="1:4">
      <c r="A40" s="4" t="s">
        <v>77</v>
      </c>
      <c r="B40" s="5" t="n">
        <v>20334</v>
      </c>
      <c r="C40" s="5" t="n">
        <v>24155</v>
      </c>
    </row>
    <row r="41" spans="1:4">
      <c r="A41" s="4" t="s">
        <v>78</v>
      </c>
      <c r="B41" s="5" t="n">
        <v>46918</v>
      </c>
      <c r="C41" s="5" t="n">
        <v>41153</v>
      </c>
    </row>
    <row r="42" spans="1:4">
      <c r="A42" s="4" t="s">
        <v>79</v>
      </c>
      <c r="B42" s="5" t="n">
        <v>0</v>
      </c>
    </row>
    <row r="43" spans="1:4">
      <c r="A43" s="4" t="s">
        <v>80</v>
      </c>
      <c r="B43" s="5" t="n">
        <v>0</v>
      </c>
      <c r="C43" s="5" t="n">
        <v>0</v>
      </c>
    </row>
    <row r="44" spans="1:4">
      <c r="A44" s="4" t="s">
        <v>81</v>
      </c>
      <c r="B44" s="5" t="n">
        <v>-5339</v>
      </c>
      <c r="C44" s="5" t="n">
        <v>-6382</v>
      </c>
    </row>
    <row r="45" spans="1:4">
      <c r="A45" s="4" t="s">
        <v>82</v>
      </c>
      <c r="C45" s="5" t="n">
        <v>0</v>
      </c>
    </row>
    <row r="46" spans="1:4">
      <c r="A46" s="4" t="s">
        <v>83</v>
      </c>
      <c r="B46" s="5" t="n">
        <v>41579</v>
      </c>
      <c r="C46" s="5" t="n">
        <v>34771</v>
      </c>
    </row>
    <row r="47" spans="1:4">
      <c r="A47" s="4" t="s">
        <v>84</v>
      </c>
      <c r="B47" s="5" t="n">
        <v>0</v>
      </c>
      <c r="C47" s="5" t="n">
        <v>0</v>
      </c>
    </row>
    <row r="48" spans="1:4">
      <c r="A48" s="4" t="s">
        <v>85</v>
      </c>
      <c r="B48" s="5" t="n">
        <v>0</v>
      </c>
      <c r="C48" s="5" t="n">
        <v>0</v>
      </c>
    </row>
    <row r="49" spans="1:4">
      <c r="A49" s="4" t="s">
        <v>86</v>
      </c>
      <c r="B49" s="5" t="n">
        <v>41579</v>
      </c>
    </row>
    <row r="50" spans="1:4">
      <c r="A50" s="4" t="s">
        <v>87</v>
      </c>
      <c r="B50" s="5" t="n">
        <v>0</v>
      </c>
    </row>
    <row r="51" spans="1:4">
      <c r="A51" s="4" t="s">
        <v>88</v>
      </c>
      <c r="B51" s="5" t="n">
        <v>41579</v>
      </c>
      <c r="C51" s="5" t="n">
        <v>34771</v>
      </c>
    </row>
    <row r="52" spans="1:4">
      <c r="A52" s="4" t="s">
        <v>36</v>
      </c>
      <c r="B52" s="5" t="n">
        <v>2279923</v>
      </c>
      <c r="D52" s="5" t="n">
        <v>2289045</v>
      </c>
    </row>
    <row r="53" spans="1:4">
      <c r="A53" s="4" t="s">
        <v>341</v>
      </c>
    </row>
    <row r="54" spans="1:4">
      <c r="A54" s="3" t="s">
        <v>67</v>
      </c>
    </row>
    <row r="55" spans="1:4">
      <c r="A55" s="4" t="s">
        <v>68</v>
      </c>
      <c r="B55" s="5" t="n">
        <v>0</v>
      </c>
      <c r="C55" s="5" t="n">
        <v>0</v>
      </c>
    </row>
    <row r="56" spans="1:4">
      <c r="A56" s="4" t="s">
        <v>69</v>
      </c>
      <c r="B56" s="5" t="n">
        <v>98118</v>
      </c>
      <c r="C56" s="5" t="n">
        <v>96954</v>
      </c>
    </row>
    <row r="57" spans="1:4">
      <c r="A57" s="4" t="s">
        <v>70</v>
      </c>
      <c r="B57" s="5" t="n">
        <v>98118</v>
      </c>
      <c r="C57" s="5" t="n">
        <v>96954</v>
      </c>
    </row>
    <row r="58" spans="1:4">
      <c r="A58" s="3" t="s">
        <v>71</v>
      </c>
    </row>
    <row r="59" spans="1:4">
      <c r="A59" s="4" t="s">
        <v>72</v>
      </c>
      <c r="B59" s="5" t="n">
        <v>73880</v>
      </c>
      <c r="C59" s="5" t="n">
        <v>72178</v>
      </c>
    </row>
    <row r="60" spans="1:4">
      <c r="A60" s="4" t="s">
        <v>73</v>
      </c>
      <c r="B60" s="5" t="n">
        <v>20215</v>
      </c>
      <c r="C60" s="5" t="n">
        <v>20018</v>
      </c>
    </row>
    <row r="61" spans="1:4">
      <c r="A61" s="4" t="s">
        <v>74</v>
      </c>
      <c r="B61" s="5" t="n">
        <v>0</v>
      </c>
      <c r="C61" s="5" t="n">
        <v>0</v>
      </c>
    </row>
    <row r="62" spans="1:4">
      <c r="A62" s="4" t="s">
        <v>75</v>
      </c>
      <c r="B62" s="5" t="n">
        <v>0</v>
      </c>
      <c r="C62" s="5" t="n">
        <v>0</v>
      </c>
    </row>
    <row r="63" spans="1:4">
      <c r="A63" s="4" t="s">
        <v>76</v>
      </c>
      <c r="C63" s="5" t="n">
        <v>0</v>
      </c>
    </row>
    <row r="64" spans="1:4">
      <c r="A64" s="4" t="s">
        <v>77</v>
      </c>
      <c r="B64" s="5" t="n">
        <v>94095</v>
      </c>
      <c r="C64" s="5" t="n">
        <v>92196</v>
      </c>
    </row>
    <row r="65" spans="1:4">
      <c r="A65" s="4" t="s">
        <v>78</v>
      </c>
      <c r="B65" s="5" t="n">
        <v>4023</v>
      </c>
      <c r="C65" s="5" t="n">
        <v>4758</v>
      </c>
    </row>
    <row r="66" spans="1:4">
      <c r="A66" s="4" t="s">
        <v>79</v>
      </c>
      <c r="B66" s="5" t="n">
        <v>0</v>
      </c>
    </row>
    <row r="67" spans="1:4">
      <c r="A67" s="4" t="s">
        <v>80</v>
      </c>
      <c r="B67" s="5" t="n">
        <v>0</v>
      </c>
      <c r="C67" s="5" t="n">
        <v>0</v>
      </c>
    </row>
    <row r="68" spans="1:4">
      <c r="A68" s="4" t="s">
        <v>81</v>
      </c>
      <c r="B68" s="5" t="n">
        <v>-1176</v>
      </c>
      <c r="C68" s="5" t="n">
        <v>-2564</v>
      </c>
    </row>
    <row r="69" spans="1:4">
      <c r="A69" s="4" t="s">
        <v>82</v>
      </c>
      <c r="C69" s="5" t="n">
        <v>-6</v>
      </c>
    </row>
    <row r="70" spans="1:4">
      <c r="A70" s="4" t="s">
        <v>83</v>
      </c>
      <c r="B70" s="5" t="n">
        <v>2847</v>
      </c>
      <c r="C70" s="5" t="n">
        <v>2188</v>
      </c>
    </row>
    <row r="71" spans="1:4">
      <c r="A71" s="4" t="s">
        <v>84</v>
      </c>
      <c r="B71" s="5" t="n">
        <v>0</v>
      </c>
      <c r="C71" s="5" t="n">
        <v>0</v>
      </c>
    </row>
    <row r="72" spans="1:4">
      <c r="A72" s="4" t="s">
        <v>85</v>
      </c>
      <c r="B72" s="5" t="n">
        <v>0</v>
      </c>
      <c r="C72" s="5" t="n">
        <v>0</v>
      </c>
    </row>
    <row r="73" spans="1:4">
      <c r="A73" s="4" t="s">
        <v>86</v>
      </c>
      <c r="B73" s="5" t="n">
        <v>2847</v>
      </c>
    </row>
    <row r="74" spans="1:4">
      <c r="A74" s="4" t="s">
        <v>87</v>
      </c>
      <c r="B74" s="5" t="n">
        <v>0</v>
      </c>
    </row>
    <row r="75" spans="1:4">
      <c r="A75" s="4" t="s">
        <v>88</v>
      </c>
      <c r="B75" s="5" t="n">
        <v>2847</v>
      </c>
      <c r="C75" s="5" t="n">
        <v>2188</v>
      </c>
    </row>
    <row r="76" spans="1:4">
      <c r="A76" s="4" t="s">
        <v>36</v>
      </c>
      <c r="B76" s="5" t="n">
        <v>1245955</v>
      </c>
      <c r="D76" s="5" t="n">
        <v>1260032</v>
      </c>
    </row>
    <row r="77" spans="1:4">
      <c r="A77" s="4" t="s">
        <v>173</v>
      </c>
    </row>
    <row r="78" spans="1:4">
      <c r="A78" s="3" t="s">
        <v>67</v>
      </c>
    </row>
    <row r="79" spans="1:4">
      <c r="A79" s="4" t="s">
        <v>68</v>
      </c>
      <c r="B79" s="5" t="n">
        <v>94646</v>
      </c>
      <c r="C79" s="5" t="n">
        <v>91582</v>
      </c>
    </row>
    <row r="80" spans="1:4">
      <c r="A80" s="4" t="s">
        <v>69</v>
      </c>
      <c r="B80" s="5" t="n">
        <v>0</v>
      </c>
      <c r="C80" s="5" t="n">
        <v>0</v>
      </c>
    </row>
    <row r="81" spans="1:4">
      <c r="A81" s="4" t="s">
        <v>70</v>
      </c>
      <c r="B81" s="5" t="n">
        <v>94646</v>
      </c>
      <c r="C81" s="5" t="n">
        <v>91582</v>
      </c>
    </row>
    <row r="82" spans="1:4">
      <c r="A82" s="3" t="s">
        <v>71</v>
      </c>
    </row>
    <row r="83" spans="1:4">
      <c r="A83" s="4" t="s">
        <v>72</v>
      </c>
      <c r="B83" s="5" t="n">
        <v>27177</v>
      </c>
      <c r="C83" s="5" t="n">
        <v>25408</v>
      </c>
    </row>
    <row r="84" spans="1:4">
      <c r="A84" s="4" t="s">
        <v>73</v>
      </c>
      <c r="B84" s="5" t="n">
        <v>31678</v>
      </c>
      <c r="C84" s="5" t="n">
        <v>30856</v>
      </c>
    </row>
    <row r="85" spans="1:4">
      <c r="A85" s="4" t="s">
        <v>74</v>
      </c>
      <c r="B85" s="5" t="n">
        <v>0</v>
      </c>
      <c r="C85" s="5" t="n">
        <v>0</v>
      </c>
    </row>
    <row r="86" spans="1:4">
      <c r="A86" s="4" t="s">
        <v>75</v>
      </c>
      <c r="B86" s="5" t="n">
        <v>0</v>
      </c>
      <c r="C86" s="5" t="n">
        <v>0</v>
      </c>
    </row>
    <row r="87" spans="1:4">
      <c r="A87" s="4" t="s">
        <v>76</v>
      </c>
      <c r="C87" s="5" t="n">
        <v>2999</v>
      </c>
    </row>
    <row r="88" spans="1:4">
      <c r="A88" s="4" t="s">
        <v>77</v>
      </c>
      <c r="B88" s="5" t="n">
        <v>58855</v>
      </c>
      <c r="C88" s="5" t="n">
        <v>59263</v>
      </c>
    </row>
    <row r="89" spans="1:4">
      <c r="A89" s="4" t="s">
        <v>78</v>
      </c>
      <c r="B89" s="5" t="n">
        <v>35791</v>
      </c>
      <c r="C89" s="5" t="n">
        <v>32319</v>
      </c>
    </row>
    <row r="90" spans="1:4">
      <c r="A90" s="4" t="s">
        <v>79</v>
      </c>
      <c r="B90" s="5" t="n">
        <v>0</v>
      </c>
    </row>
    <row r="91" spans="1:4">
      <c r="A91" s="4" t="s">
        <v>80</v>
      </c>
      <c r="B91" s="5" t="n">
        <v>0</v>
      </c>
      <c r="C91" s="5" t="n">
        <v>0</v>
      </c>
    </row>
    <row r="92" spans="1:4">
      <c r="A92" s="4" t="s">
        <v>81</v>
      </c>
      <c r="B92" s="5" t="n">
        <v>-6321</v>
      </c>
      <c r="C92" s="5" t="n">
        <v>-953</v>
      </c>
    </row>
    <row r="93" spans="1:4">
      <c r="A93" s="4" t="s">
        <v>82</v>
      </c>
      <c r="C93" s="5" t="n">
        <v>0</v>
      </c>
    </row>
    <row r="94" spans="1:4">
      <c r="A94" s="4" t="s">
        <v>83</v>
      </c>
      <c r="B94" s="5" t="n">
        <v>29470</v>
      </c>
      <c r="C94" s="5" t="n">
        <v>31366</v>
      </c>
    </row>
    <row r="95" spans="1:4">
      <c r="A95" s="4" t="s">
        <v>84</v>
      </c>
      <c r="B95" s="5" t="n">
        <v>0</v>
      </c>
      <c r="C95" s="5" t="n">
        <v>0</v>
      </c>
    </row>
    <row r="96" spans="1:4">
      <c r="A96" s="4" t="s">
        <v>85</v>
      </c>
      <c r="B96" s="5" t="n">
        <v>0</v>
      </c>
      <c r="C96" s="5" t="n">
        <v>0</v>
      </c>
    </row>
    <row r="97" spans="1:4">
      <c r="A97" s="4" t="s">
        <v>86</v>
      </c>
      <c r="B97" s="5" t="n">
        <v>29470</v>
      </c>
    </row>
    <row r="98" spans="1:4">
      <c r="A98" s="4" t="s">
        <v>87</v>
      </c>
      <c r="B98" s="5" t="n">
        <v>-126</v>
      </c>
    </row>
    <row r="99" spans="1:4">
      <c r="A99" s="4" t="s">
        <v>88</v>
      </c>
      <c r="B99" s="5" t="n">
        <v>29344</v>
      </c>
      <c r="C99" s="5" t="n">
        <v>31366</v>
      </c>
    </row>
    <row r="100" spans="1:4">
      <c r="A100" s="4" t="s">
        <v>36</v>
      </c>
      <c r="B100" s="5" t="n">
        <v>3323735</v>
      </c>
      <c r="D100" s="5" t="n">
        <v>3333141</v>
      </c>
    </row>
    <row r="101" spans="1:4">
      <c r="A101" s="4" t="s">
        <v>342</v>
      </c>
    </row>
    <row r="102" spans="1:4">
      <c r="A102" s="3" t="s">
        <v>67</v>
      </c>
    </row>
    <row r="103" spans="1:4">
      <c r="A103" s="4" t="s">
        <v>68</v>
      </c>
      <c r="B103" s="5" t="n">
        <v>4545</v>
      </c>
      <c r="C103" s="5" t="n">
        <v>4531</v>
      </c>
    </row>
    <row r="104" spans="1:4">
      <c r="A104" s="4" t="s">
        <v>69</v>
      </c>
      <c r="B104" s="5" t="n">
        <v>0</v>
      </c>
      <c r="C104" s="5" t="n">
        <v>0</v>
      </c>
    </row>
    <row r="105" spans="1:4">
      <c r="A105" s="4" t="s">
        <v>70</v>
      </c>
      <c r="B105" s="5" t="n">
        <v>4545</v>
      </c>
      <c r="C105" s="5" t="n">
        <v>4531</v>
      </c>
    </row>
    <row r="106" spans="1:4">
      <c r="A106" s="3" t="s">
        <v>71</v>
      </c>
    </row>
    <row r="107" spans="1:4">
      <c r="A107" s="4" t="s">
        <v>72</v>
      </c>
      <c r="B107" s="5" t="n">
        <v>0</v>
      </c>
      <c r="C107" s="5" t="n">
        <v>0</v>
      </c>
    </row>
    <row r="108" spans="1:4">
      <c r="A108" s="4" t="s">
        <v>73</v>
      </c>
      <c r="B108" s="5" t="n">
        <v>948</v>
      </c>
      <c r="C108" s="5" t="n">
        <v>948</v>
      </c>
    </row>
    <row r="109" spans="1:4">
      <c r="A109" s="4" t="s">
        <v>74</v>
      </c>
      <c r="B109" s="5" t="n">
        <v>15083</v>
      </c>
      <c r="C109" s="5" t="n">
        <v>10863</v>
      </c>
    </row>
    <row r="110" spans="1:4">
      <c r="A110" s="4" t="s">
        <v>75</v>
      </c>
      <c r="B110" s="5" t="n">
        <v>292</v>
      </c>
      <c r="C110" s="5" t="n">
        <v>439</v>
      </c>
    </row>
    <row r="111" spans="1:4">
      <c r="A111" s="4" t="s">
        <v>76</v>
      </c>
      <c r="C111" s="5" t="n">
        <v>0</v>
      </c>
    </row>
    <row r="112" spans="1:4">
      <c r="A112" s="4" t="s">
        <v>77</v>
      </c>
      <c r="B112" s="5" t="n">
        <v>16323</v>
      </c>
      <c r="C112" s="5" t="n">
        <v>12250</v>
      </c>
    </row>
    <row r="113" spans="1:4">
      <c r="A113" s="4" t="s">
        <v>78</v>
      </c>
      <c r="B113" s="5" t="n">
        <v>-11778</v>
      </c>
      <c r="C113" s="5" t="n">
        <v>-7719</v>
      </c>
    </row>
    <row r="114" spans="1:4">
      <c r="A114" s="4" t="s">
        <v>79</v>
      </c>
      <c r="B114" s="5" t="n">
        <v>659</v>
      </c>
    </row>
    <row r="115" spans="1:4">
      <c r="A115" s="4" t="s">
        <v>80</v>
      </c>
      <c r="B115" s="5" t="n">
        <v>120</v>
      </c>
      <c r="C115" s="5" t="n">
        <v>64</v>
      </c>
    </row>
    <row r="116" spans="1:4">
      <c r="A116" s="4" t="s">
        <v>81</v>
      </c>
      <c r="B116" s="5" t="n">
        <v>-30652</v>
      </c>
      <c r="C116" s="5" t="n">
        <v>-29381</v>
      </c>
    </row>
    <row r="117" spans="1:4">
      <c r="A117" s="4" t="s">
        <v>82</v>
      </c>
      <c r="C117" s="5" t="n">
        <v>0</v>
      </c>
    </row>
    <row r="118" spans="1:4">
      <c r="A118" s="4" t="s">
        <v>83</v>
      </c>
      <c r="B118" s="5" t="n">
        <v>-41651</v>
      </c>
      <c r="C118" s="5" t="n">
        <v>-37036</v>
      </c>
    </row>
    <row r="119" spans="1:4">
      <c r="A119" s="4" t="s">
        <v>84</v>
      </c>
      <c r="B119" s="5" t="n">
        <v>-92</v>
      </c>
      <c r="C119" s="5" t="n">
        <v>-94</v>
      </c>
    </row>
    <row r="120" spans="1:4">
      <c r="A120" s="4" t="s">
        <v>85</v>
      </c>
      <c r="B120" s="5" t="n">
        <v>128</v>
      </c>
      <c r="C120" s="5" t="n">
        <v>77</v>
      </c>
    </row>
    <row r="121" spans="1:4">
      <c r="A121" s="4" t="s">
        <v>86</v>
      </c>
      <c r="B121" s="5" t="n">
        <v>-41615</v>
      </c>
    </row>
    <row r="122" spans="1:4">
      <c r="A122" s="4" t="s">
        <v>87</v>
      </c>
      <c r="B122" s="5" t="n">
        <v>0</v>
      </c>
    </row>
    <row r="123" spans="1:4">
      <c r="A123" s="4" t="s">
        <v>88</v>
      </c>
      <c r="B123" s="5" t="n">
        <v>-41615</v>
      </c>
      <c r="C123" s="7" t="n">
        <v>-37053</v>
      </c>
    </row>
    <row r="124" spans="1:4">
      <c r="A124" s="4" t="s">
        <v>36</v>
      </c>
      <c r="B124" s="7" t="n">
        <v>370591</v>
      </c>
      <c r="D124" s="7" t="n">
        <v>34553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62"/>
    <col customWidth="1" max="3" min="3" width="45"/>
    <col customWidth="1" max="4" min="4" width="30"/>
    <col customWidth="1" max="5" min="5" width="21"/>
    <col customWidth="1" max="6" min="6" width="23"/>
    <col customWidth="1" max="7" min="7" width="13"/>
  </cols>
  <sheetData>
    <row r="1" spans="1:7">
      <c r="A1" s="1" t="s">
        <v>343</v>
      </c>
      <c r="B1" s="2" t="s">
        <v>188</v>
      </c>
      <c r="C1" s="2" t="s">
        <v>1</v>
      </c>
    </row>
    <row r="2" spans="1:7">
      <c r="B2" s="2" t="s">
        <v>344</v>
      </c>
      <c r="C2" s="2" t="s">
        <v>345</v>
      </c>
      <c r="D2" s="2" t="s">
        <v>346</v>
      </c>
      <c r="E2" s="2" t="s">
        <v>236</v>
      </c>
      <c r="F2" s="2" t="s">
        <v>347</v>
      </c>
      <c r="G2" s="2" t="s">
        <v>348</v>
      </c>
    </row>
    <row r="3" spans="1:7">
      <c r="A3" s="4" t="s">
        <v>349</v>
      </c>
      <c r="F3" s="5" t="n">
        <v>10</v>
      </c>
    </row>
    <row r="4" spans="1:7">
      <c r="A4" s="4" t="s">
        <v>221</v>
      </c>
    </row>
    <row r="5" spans="1:7">
      <c r="A5" s="4" t="s">
        <v>350</v>
      </c>
      <c r="C5" s="5" t="n">
        <v>185</v>
      </c>
      <c r="D5" s="5" t="n">
        <v>177</v>
      </c>
    </row>
    <row r="6" spans="1:7">
      <c r="A6" s="4" t="s">
        <v>351</v>
      </c>
      <c r="C6" s="5" t="n">
        <v>5</v>
      </c>
    </row>
    <row r="7" spans="1:7">
      <c r="A7" s="4" t="s">
        <v>352</v>
      </c>
      <c r="C7" s="7" t="n">
        <v>50985000</v>
      </c>
      <c r="D7" s="7" t="n">
        <v>48108000</v>
      </c>
    </row>
    <row r="8" spans="1:7">
      <c r="A8" s="4" t="s">
        <v>353</v>
      </c>
      <c r="C8" s="5" t="n">
        <v>1445000</v>
      </c>
      <c r="D8" s="5" t="n">
        <v>1473000</v>
      </c>
    </row>
    <row r="9" spans="1:7">
      <c r="A9" s="4" t="s">
        <v>354</v>
      </c>
      <c r="C9" s="5" t="n">
        <v>16987000</v>
      </c>
      <c r="E9" s="7" t="n">
        <v>18320000</v>
      </c>
    </row>
    <row r="10" spans="1:7">
      <c r="A10" s="4" t="s">
        <v>355</v>
      </c>
      <c r="C10" s="5" t="n">
        <v>8082000</v>
      </c>
      <c r="D10" s="5" t="n">
        <v>5755000</v>
      </c>
    </row>
    <row r="11" spans="1:7">
      <c r="A11" s="4" t="s">
        <v>356</v>
      </c>
      <c r="C11" s="5" t="n">
        <v>648000</v>
      </c>
      <c r="D11" s="5" t="n">
        <v>462000</v>
      </c>
    </row>
    <row r="12" spans="1:7">
      <c r="A12" s="4" t="s">
        <v>357</v>
      </c>
      <c r="C12" s="7" t="n">
        <v>3299000</v>
      </c>
      <c r="D12" s="7" t="n">
        <v>2804000</v>
      </c>
    </row>
    <row r="13" spans="1:7">
      <c r="A13" s="4" t="s">
        <v>358</v>
      </c>
      <c r="B13" s="5" t="n">
        <v>3</v>
      </c>
    </row>
    <row r="14" spans="1:7">
      <c r="A14" s="4" t="s">
        <v>359</v>
      </c>
      <c r="B14" s="5" t="n">
        <v>4</v>
      </c>
    </row>
    <row r="15" spans="1:7">
      <c r="A15" s="4" t="s">
        <v>360</v>
      </c>
    </row>
    <row r="16" spans="1:7">
      <c r="A16" s="4" t="s">
        <v>361</v>
      </c>
      <c r="C16" s="4" t="s">
        <v>362</v>
      </c>
    </row>
    <row r="17" spans="1:7">
      <c r="A17" s="4" t="s">
        <v>363</v>
      </c>
    </row>
    <row r="18" spans="1:7">
      <c r="A18" s="4" t="s">
        <v>361</v>
      </c>
      <c r="C18" s="4" t="s">
        <v>364</v>
      </c>
    </row>
    <row r="19" spans="1:7">
      <c r="A19" s="4" t="s">
        <v>365</v>
      </c>
    </row>
    <row r="20" spans="1:7">
      <c r="A20" s="4" t="s">
        <v>366</v>
      </c>
      <c r="C20" s="5" t="n">
        <v>68</v>
      </c>
      <c r="D20" s="5" t="n">
        <v>60</v>
      </c>
    </row>
    <row r="21" spans="1:7">
      <c r="A21" s="4" t="s">
        <v>367</v>
      </c>
      <c r="B21" s="5" t="n">
        <v>10</v>
      </c>
    </row>
    <row r="22" spans="1:7">
      <c r="A22" s="4" t="s">
        <v>368</v>
      </c>
    </row>
    <row r="23" spans="1:7">
      <c r="A23" s="4" t="s">
        <v>369</v>
      </c>
      <c r="B23" s="5" t="n">
        <v>7</v>
      </c>
    </row>
    <row r="24" spans="1:7">
      <c r="A24" s="4" t="s">
        <v>370</v>
      </c>
      <c r="B24" s="7" t="n">
        <v>112350000</v>
      </c>
    </row>
    <row r="25" spans="1:7">
      <c r="A25" s="4" t="s">
        <v>371</v>
      </c>
    </row>
    <row r="26" spans="1:7">
      <c r="A26" s="4" t="s">
        <v>372</v>
      </c>
      <c r="F26" s="4" t="s">
        <v>373</v>
      </c>
      <c r="G26" s="4" t="s">
        <v>374</v>
      </c>
    </row>
    <row r="27" spans="1:7">
      <c r="A27" s="4" t="s">
        <v>375</v>
      </c>
      <c r="F27" s="9" t="n">
        <v>0.03</v>
      </c>
    </row>
    <row r="28" spans="1:7">
      <c r="A28" s="4" t="s">
        <v>376</v>
      </c>
      <c r="F28" s="4" t="s">
        <v>377</v>
      </c>
      <c r="G28" s="4" t="s">
        <v>378</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57"/>
    <col customWidth="1" max="3" min="3" width="21"/>
  </cols>
  <sheetData>
    <row r="1" spans="1:3">
      <c r="A1" s="1" t="s">
        <v>379</v>
      </c>
      <c r="B1" s="2" t="s">
        <v>1</v>
      </c>
    </row>
    <row r="2" spans="1:3">
      <c r="B2" s="2" t="s">
        <v>380</v>
      </c>
      <c r="C2" s="2" t="s">
        <v>200</v>
      </c>
    </row>
    <row r="3" spans="1:3">
      <c r="A3" s="3" t="s">
        <v>381</v>
      </c>
    </row>
    <row r="4" spans="1:3">
      <c r="A4" s="4" t="s">
        <v>382</v>
      </c>
      <c r="B4" s="5" t="n">
        <v>0</v>
      </c>
    </row>
    <row r="5" spans="1:3">
      <c r="A5" s="4" t="s">
        <v>383</v>
      </c>
      <c r="B5" s="7" t="n">
        <v>2590</v>
      </c>
      <c r="C5" s="7" t="n">
        <v>2546</v>
      </c>
    </row>
    <row r="6" spans="1:3">
      <c r="A6" s="4" t="s">
        <v>384</v>
      </c>
      <c r="B6" s="5" t="n">
        <v>2379</v>
      </c>
      <c r="C6" s="5" t="n">
        <v>2128</v>
      </c>
    </row>
    <row r="7" spans="1:3">
      <c r="A7" s="4" t="s">
        <v>385</v>
      </c>
      <c r="B7" s="5" t="n">
        <v>67</v>
      </c>
    </row>
    <row r="8" spans="1:3">
      <c r="A8" s="4" t="s">
        <v>386</v>
      </c>
    </row>
    <row r="9" spans="1:3">
      <c r="A9" s="3" t="s">
        <v>381</v>
      </c>
    </row>
    <row r="10" spans="1:3">
      <c r="A10" s="4" t="s">
        <v>387</v>
      </c>
      <c r="C10" s="7" t="n">
        <v>8347</v>
      </c>
    </row>
    <row r="11" spans="1:3">
      <c r="A11" s="4" t="s">
        <v>388</v>
      </c>
      <c r="B11" s="5" t="n">
        <v>62</v>
      </c>
    </row>
    <row r="12" spans="1:3">
      <c r="A12" s="4" t="s">
        <v>389</v>
      </c>
      <c r="B12" s="5" t="n">
        <v>12781</v>
      </c>
    </row>
    <row r="13" spans="1:3">
      <c r="A13" s="4" t="s">
        <v>390</v>
      </c>
      <c r="B13" s="7" t="n">
        <v>3266</v>
      </c>
    </row>
    <row r="14" spans="1:3">
      <c r="A14" s="4" t="s">
        <v>391</v>
      </c>
    </row>
    <row r="15" spans="1:3">
      <c r="A15" s="3" t="s">
        <v>381</v>
      </c>
    </row>
    <row r="16" spans="1:3">
      <c r="A16" s="4" t="s">
        <v>392</v>
      </c>
      <c r="B16" s="5" t="n">
        <v>2</v>
      </c>
    </row>
    <row r="17" spans="1:3">
      <c r="A17" s="4" t="s">
        <v>393</v>
      </c>
      <c r="B17" s="5" t="n">
        <v>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0"/>
  </cols>
  <sheetData>
    <row r="1" spans="1:2">
      <c r="A1" s="1" t="s">
        <v>394</v>
      </c>
      <c r="B1" s="2" t="s">
        <v>395</v>
      </c>
    </row>
    <row r="2" spans="1:2">
      <c r="A2" s="3" t="s">
        <v>381</v>
      </c>
    </row>
    <row r="3" spans="1:2">
      <c r="A3" s="4" t="s">
        <v>305</v>
      </c>
      <c r="B3" s="5" t="n">
        <v>4235000</v>
      </c>
    </row>
    <row r="4" spans="1:2">
      <c r="A4" s="4" t="s">
        <v>396</v>
      </c>
      <c r="B4" s="4" t="s">
        <v>397</v>
      </c>
    </row>
    <row r="5" spans="1:2">
      <c r="A5" s="4" t="s">
        <v>386</v>
      </c>
    </row>
    <row r="6" spans="1:2">
      <c r="A6" s="3" t="s">
        <v>381</v>
      </c>
    </row>
    <row r="7" spans="1:2">
      <c r="A7" s="4" t="s">
        <v>396</v>
      </c>
      <c r="B7" s="4" t="s">
        <v>3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99</v>
      </c>
      <c r="B1" s="2" t="s">
        <v>1</v>
      </c>
    </row>
    <row r="2" spans="1:3">
      <c r="B2" s="2" t="s">
        <v>2</v>
      </c>
      <c r="C2" s="2" t="s">
        <v>25</v>
      </c>
    </row>
    <row r="3" spans="1:3">
      <c r="A3" s="4" t="s">
        <v>307</v>
      </c>
    </row>
    <row r="4" spans="1:3">
      <c r="A4" s="3" t="s">
        <v>381</v>
      </c>
    </row>
    <row r="5" spans="1:3">
      <c r="A5" s="4" t="s">
        <v>400</v>
      </c>
      <c r="B5" s="5" t="n">
        <v>2637408</v>
      </c>
    </row>
    <row r="6" spans="1:3">
      <c r="A6" s="4" t="s">
        <v>401</v>
      </c>
    </row>
    <row r="7" spans="1:3">
      <c r="A7" s="3" t="s">
        <v>381</v>
      </c>
    </row>
    <row r="8" spans="1:3">
      <c r="A8" s="4" t="s">
        <v>402</v>
      </c>
      <c r="B8" s="7" t="n">
        <v>7366000</v>
      </c>
      <c r="C8" s="7" t="n">
        <v>7116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03</v>
      </c>
      <c r="B1" s="2" t="s">
        <v>1</v>
      </c>
    </row>
    <row r="2" spans="1:3">
      <c r="B2" s="2" t="s">
        <v>2</v>
      </c>
      <c r="C2" s="2" t="s">
        <v>66</v>
      </c>
    </row>
    <row r="3" spans="1:3">
      <c r="A3" s="3" t="s">
        <v>404</v>
      </c>
    </row>
    <row r="4" spans="1:3">
      <c r="A4" s="4" t="s">
        <v>405</v>
      </c>
      <c r="B4" s="7" t="n">
        <v>92</v>
      </c>
      <c r="C4" s="7" t="n">
        <v>9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06</v>
      </c>
      <c r="B1" s="2" t="s">
        <v>1</v>
      </c>
    </row>
    <row r="2" spans="1:3">
      <c r="B2" s="2" t="s">
        <v>2</v>
      </c>
      <c r="C2" s="2" t="s">
        <v>66</v>
      </c>
    </row>
    <row r="3" spans="1:3">
      <c r="A3" s="3" t="s">
        <v>169</v>
      </c>
    </row>
    <row r="4" spans="1:3">
      <c r="A4" s="4" t="s">
        <v>96</v>
      </c>
      <c r="B4" s="5" t="n">
        <v>237391</v>
      </c>
      <c r="C4" s="5" t="n">
        <v>237315</v>
      </c>
    </row>
    <row r="5" spans="1:3">
      <c r="A5" s="4" t="s">
        <v>407</v>
      </c>
      <c r="B5" s="5" t="n">
        <v>25</v>
      </c>
      <c r="C5" s="5" t="n">
        <v>14</v>
      </c>
    </row>
    <row r="6" spans="1:3">
      <c r="A6" s="4" t="s">
        <v>97</v>
      </c>
      <c r="B6" s="5" t="n">
        <v>237416</v>
      </c>
      <c r="C6" s="5" t="n">
        <v>2373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166443</v>
      </c>
      <c r="C4" s="7" t="n">
        <v>161421</v>
      </c>
    </row>
    <row r="5" spans="1:3">
      <c r="A5" s="4" t="s">
        <v>69</v>
      </c>
      <c r="B5" s="5" t="n">
        <v>98118</v>
      </c>
      <c r="C5" s="5" t="n">
        <v>96954</v>
      </c>
    </row>
    <row r="6" spans="1:3">
      <c r="A6" s="4" t="s">
        <v>70</v>
      </c>
      <c r="B6" s="5" t="n">
        <v>264561</v>
      </c>
      <c r="C6" s="5" t="n">
        <v>258375</v>
      </c>
    </row>
    <row r="7" spans="1:3">
      <c r="A7" s="3" t="s">
        <v>71</v>
      </c>
    </row>
    <row r="8" spans="1:3">
      <c r="A8" s="4" t="s">
        <v>72</v>
      </c>
      <c r="B8" s="5" t="n">
        <v>101057</v>
      </c>
      <c r="C8" s="5" t="n">
        <v>97949</v>
      </c>
    </row>
    <row r="9" spans="1:3">
      <c r="A9" s="4" t="s">
        <v>73</v>
      </c>
      <c r="B9" s="5" t="n">
        <v>73175</v>
      </c>
      <c r="C9" s="5" t="n">
        <v>71223</v>
      </c>
    </row>
    <row r="10" spans="1:3">
      <c r="A10" s="4" t="s">
        <v>74</v>
      </c>
      <c r="B10" s="5" t="n">
        <v>15083</v>
      </c>
      <c r="C10" s="5" t="n">
        <v>10863</v>
      </c>
    </row>
    <row r="11" spans="1:3">
      <c r="A11" s="4" t="s">
        <v>75</v>
      </c>
      <c r="B11" s="5" t="n">
        <v>292</v>
      </c>
      <c r="C11" s="5" t="n">
        <v>439</v>
      </c>
    </row>
    <row r="12" spans="1:3">
      <c r="A12" s="4" t="s">
        <v>76</v>
      </c>
      <c r="B12" s="5" t="n">
        <v>0</v>
      </c>
      <c r="C12" s="5" t="n">
        <v>7390</v>
      </c>
    </row>
    <row r="13" spans="1:3">
      <c r="A13" s="4" t="s">
        <v>77</v>
      </c>
      <c r="B13" s="5" t="n">
        <v>189607</v>
      </c>
      <c r="C13" s="5" t="n">
        <v>187864</v>
      </c>
    </row>
    <row r="14" spans="1:3">
      <c r="A14" s="4" t="s">
        <v>78</v>
      </c>
      <c r="B14" s="5" t="n">
        <v>74954</v>
      </c>
      <c r="C14" s="5" t="n">
        <v>70511</v>
      </c>
    </row>
    <row r="15" spans="1:3">
      <c r="A15" s="4" t="s">
        <v>79</v>
      </c>
      <c r="B15" s="5" t="n">
        <v>659</v>
      </c>
      <c r="C15" s="5" t="n">
        <v>0</v>
      </c>
    </row>
    <row r="16" spans="1:3">
      <c r="A16" s="4" t="s">
        <v>80</v>
      </c>
      <c r="B16" s="5" t="n">
        <v>120</v>
      </c>
      <c r="C16" s="5" t="n">
        <v>64</v>
      </c>
    </row>
    <row r="17" spans="1:3">
      <c r="A17" s="4" t="s">
        <v>81</v>
      </c>
      <c r="B17" s="5" t="n">
        <v>-43488</v>
      </c>
      <c r="C17" s="5" t="n">
        <v>-39280</v>
      </c>
    </row>
    <row r="18" spans="1:3">
      <c r="A18" s="4" t="s">
        <v>82</v>
      </c>
      <c r="B18" s="5" t="n">
        <v>0</v>
      </c>
      <c r="C18" s="5" t="n">
        <v>-6</v>
      </c>
    </row>
    <row r="19" spans="1:3">
      <c r="A19" s="4" t="s">
        <v>83</v>
      </c>
      <c r="B19" s="5" t="n">
        <v>32245</v>
      </c>
      <c r="C19" s="5" t="n">
        <v>31289</v>
      </c>
    </row>
    <row r="20" spans="1:3">
      <c r="A20" s="4" t="s">
        <v>84</v>
      </c>
      <c r="B20" s="5" t="n">
        <v>-92</v>
      </c>
      <c r="C20" s="5" t="n">
        <v>-94</v>
      </c>
    </row>
    <row r="21" spans="1:3">
      <c r="A21" s="4" t="s">
        <v>85</v>
      </c>
      <c r="B21" s="5" t="n">
        <v>128</v>
      </c>
      <c r="C21" s="5" t="n">
        <v>77</v>
      </c>
    </row>
    <row r="22" spans="1:3">
      <c r="A22" s="4" t="s">
        <v>86</v>
      </c>
      <c r="B22" s="5" t="n">
        <v>32281</v>
      </c>
      <c r="C22" s="5" t="n">
        <v>31272</v>
      </c>
    </row>
    <row r="23" spans="1:3">
      <c r="A23" s="4" t="s">
        <v>87</v>
      </c>
      <c r="B23" s="5" t="n">
        <v>-126</v>
      </c>
      <c r="C23" s="5" t="n">
        <v>0</v>
      </c>
    </row>
    <row r="24" spans="1:3">
      <c r="A24" s="4" t="s">
        <v>88</v>
      </c>
      <c r="B24" s="5" t="n">
        <v>32155</v>
      </c>
      <c r="C24" s="5" t="n">
        <v>31272</v>
      </c>
    </row>
    <row r="25" spans="1:3">
      <c r="A25" s="3" t="s">
        <v>89</v>
      </c>
    </row>
    <row r="26" spans="1:3">
      <c r="A26" s="4" t="s">
        <v>90</v>
      </c>
      <c r="B26" s="5" t="n">
        <v>24045</v>
      </c>
      <c r="C26" s="5" t="n">
        <v>24187</v>
      </c>
    </row>
    <row r="27" spans="1:3">
      <c r="A27" s="4" t="s">
        <v>91</v>
      </c>
      <c r="B27" s="5" t="n">
        <v>122</v>
      </c>
      <c r="C27" s="5" t="n">
        <v>52</v>
      </c>
    </row>
    <row r="28" spans="1:3">
      <c r="A28" s="4" t="s">
        <v>92</v>
      </c>
      <c r="B28" s="5" t="n">
        <v>24167</v>
      </c>
      <c r="C28" s="5" t="n">
        <v>24239</v>
      </c>
    </row>
    <row r="29" spans="1:3">
      <c r="A29" s="4" t="s">
        <v>93</v>
      </c>
      <c r="B29" s="5" t="n">
        <v>56448</v>
      </c>
      <c r="C29" s="5" t="n">
        <v>55511</v>
      </c>
    </row>
    <row r="30" spans="1:3">
      <c r="A30" s="4" t="s">
        <v>94</v>
      </c>
      <c r="B30" s="5" t="n">
        <v>-126</v>
      </c>
      <c r="C30" s="5" t="n">
        <v>0</v>
      </c>
    </row>
    <row r="31" spans="1:3">
      <c r="A31" s="4" t="s">
        <v>95</v>
      </c>
      <c r="B31" s="7" t="n">
        <v>56322</v>
      </c>
      <c r="C31" s="7" t="n">
        <v>55511</v>
      </c>
    </row>
    <row r="32" spans="1:3">
      <c r="A32" s="4" t="s">
        <v>96</v>
      </c>
      <c r="B32" s="5" t="n">
        <v>237391</v>
      </c>
      <c r="C32" s="5" t="n">
        <v>237315</v>
      </c>
    </row>
    <row r="33" spans="1:3">
      <c r="A33" s="4" t="s">
        <v>97</v>
      </c>
      <c r="B33" s="5" t="n">
        <v>237416</v>
      </c>
      <c r="C33" s="5" t="n">
        <v>237329</v>
      </c>
    </row>
    <row r="34" spans="1:3">
      <c r="A34" s="3" t="s">
        <v>98</v>
      </c>
    </row>
    <row r="35" spans="1:3">
      <c r="A35" s="4" t="s">
        <v>99</v>
      </c>
      <c r="B35" s="8" t="n">
        <v>0.14</v>
      </c>
      <c r="C35" s="8" t="n">
        <v>0.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6</v>
      </c>
    </row>
    <row r="3" spans="1:3">
      <c r="A3" s="3" t="s">
        <v>101</v>
      </c>
    </row>
    <row r="4" spans="1:3">
      <c r="A4" s="4" t="s">
        <v>102</v>
      </c>
      <c r="B4" s="7" t="n">
        <v>32281</v>
      </c>
      <c r="C4" s="7" t="n">
        <v>31272</v>
      </c>
    </row>
    <row r="5" spans="1:3">
      <c r="A5" s="3" t="s">
        <v>103</v>
      </c>
    </row>
    <row r="6" spans="1:3">
      <c r="A6" s="4" t="s">
        <v>73</v>
      </c>
      <c r="B6" s="5" t="n">
        <v>73175</v>
      </c>
      <c r="C6" s="5" t="n">
        <v>71223</v>
      </c>
    </row>
    <row r="7" spans="1:3">
      <c r="A7" s="4" t="s">
        <v>104</v>
      </c>
      <c r="B7" s="5" t="n">
        <v>1459</v>
      </c>
      <c r="C7" s="5" t="n">
        <v>1356</v>
      </c>
    </row>
    <row r="8" spans="1:3">
      <c r="A8" s="4" t="s">
        <v>105</v>
      </c>
      <c r="B8" s="5" t="n">
        <v>-3429</v>
      </c>
      <c r="C8" s="5" t="n">
        <v>-4561</v>
      </c>
    </row>
    <row r="9" spans="1:3">
      <c r="A9" s="4" t="s">
        <v>106</v>
      </c>
      <c r="B9" s="5" t="n">
        <v>-1291</v>
      </c>
      <c r="C9" s="5" t="n">
        <v>-1254</v>
      </c>
    </row>
    <row r="10" spans="1:3">
      <c r="A10" s="4" t="s">
        <v>82</v>
      </c>
      <c r="B10" s="5" t="n">
        <v>0</v>
      </c>
      <c r="C10" s="5" t="n">
        <v>6</v>
      </c>
    </row>
    <row r="11" spans="1:3">
      <c r="A11" s="4" t="s">
        <v>76</v>
      </c>
      <c r="B11" s="5" t="n">
        <v>0</v>
      </c>
      <c r="C11" s="5" t="n">
        <v>7390</v>
      </c>
    </row>
    <row r="12" spans="1:3">
      <c r="A12" s="4" t="s">
        <v>107</v>
      </c>
      <c r="B12" s="5" t="n">
        <v>-943</v>
      </c>
      <c r="C12" s="5" t="n">
        <v>-985</v>
      </c>
    </row>
    <row r="13" spans="1:3">
      <c r="A13" s="4" t="s">
        <v>85</v>
      </c>
      <c r="B13" s="5" t="n">
        <v>-128</v>
      </c>
      <c r="C13" s="5" t="n">
        <v>-77</v>
      </c>
    </row>
    <row r="14" spans="1:3">
      <c r="A14" s="3" t="s">
        <v>108</v>
      </c>
    </row>
    <row r="15" spans="1:3">
      <c r="A15" s="4" t="s">
        <v>33</v>
      </c>
      <c r="B15" s="5" t="n">
        <v>703</v>
      </c>
      <c r="C15" s="5" t="n">
        <v>-698</v>
      </c>
    </row>
    <row r="16" spans="1:3">
      <c r="A16" s="4" t="s">
        <v>109</v>
      </c>
      <c r="B16" s="5" t="n">
        <v>3901</v>
      </c>
      <c r="C16" s="5" t="n">
        <v>664</v>
      </c>
    </row>
    <row r="17" spans="1:3">
      <c r="A17" s="4" t="s">
        <v>42</v>
      </c>
      <c r="B17" s="5" t="n">
        <v>15051</v>
      </c>
      <c r="C17" s="5" t="n">
        <v>16654</v>
      </c>
    </row>
    <row r="18" spans="1:3">
      <c r="A18" s="4" t="s">
        <v>44</v>
      </c>
      <c r="B18" s="5" t="n">
        <v>-6001</v>
      </c>
      <c r="C18" s="5" t="n">
        <v>1821</v>
      </c>
    </row>
    <row r="19" spans="1:3">
      <c r="A19" s="4" t="s">
        <v>110</v>
      </c>
      <c r="B19" s="5" t="n">
        <v>114778</v>
      </c>
      <c r="C19" s="5" t="n">
        <v>122811</v>
      </c>
    </row>
    <row r="20" spans="1:3">
      <c r="A20" s="3" t="s">
        <v>111</v>
      </c>
    </row>
    <row r="21" spans="1:3">
      <c r="A21" s="4" t="s">
        <v>112</v>
      </c>
      <c r="B21" s="5" t="n">
        <v>-14326</v>
      </c>
      <c r="C21" s="5" t="n">
        <v>-23651</v>
      </c>
    </row>
    <row r="22" spans="1:3">
      <c r="A22" s="4" t="s">
        <v>113</v>
      </c>
      <c r="B22" s="5" t="n">
        <v>30171</v>
      </c>
      <c r="C22" s="5" t="n">
        <v>23173</v>
      </c>
    </row>
    <row r="23" spans="1:3">
      <c r="A23" s="4" t="s">
        <v>114</v>
      </c>
      <c r="B23" s="5" t="n">
        <v>0</v>
      </c>
      <c r="C23" s="5" t="n">
        <v>644</v>
      </c>
    </row>
    <row r="24" spans="1:3">
      <c r="A24" s="4" t="s">
        <v>115</v>
      </c>
      <c r="B24" s="5" t="n">
        <v>-44497</v>
      </c>
      <c r="C24" s="5" t="n">
        <v>-46180</v>
      </c>
    </row>
    <row r="25" spans="1:3">
      <c r="A25" s="3" t="s">
        <v>116</v>
      </c>
    </row>
    <row r="26" spans="1:3">
      <c r="A26" s="4" t="s">
        <v>117</v>
      </c>
      <c r="B26" s="5" t="n">
        <v>0</v>
      </c>
      <c r="C26" s="5" t="n">
        <v>250000</v>
      </c>
    </row>
    <row r="27" spans="1:3">
      <c r="A27" s="4" t="s">
        <v>118</v>
      </c>
      <c r="B27" s="5" t="n">
        <v>94000</v>
      </c>
      <c r="C27" s="5" t="n">
        <v>98000</v>
      </c>
    </row>
    <row r="28" spans="1:3">
      <c r="A28" s="4" t="s">
        <v>119</v>
      </c>
      <c r="B28" s="5" t="n">
        <v>-324000</v>
      </c>
      <c r="C28" s="5" t="n">
        <v>-312000</v>
      </c>
    </row>
    <row r="29" spans="1:3">
      <c r="A29" s="4" t="s">
        <v>120</v>
      </c>
      <c r="B29" s="5" t="n">
        <v>-2929</v>
      </c>
      <c r="C29" s="5" t="n">
        <v>-9957</v>
      </c>
    </row>
    <row r="30" spans="1:3">
      <c r="A30" s="4" t="s">
        <v>121</v>
      </c>
      <c r="B30" s="5" t="n">
        <v>0</v>
      </c>
      <c r="C30" s="5" t="n">
        <v>-8517</v>
      </c>
    </row>
    <row r="31" spans="1:3">
      <c r="A31" s="4" t="s">
        <v>122</v>
      </c>
      <c r="B31" s="5" t="n">
        <v>255813</v>
      </c>
      <c r="C31" s="5" t="n">
        <v>0</v>
      </c>
    </row>
    <row r="32" spans="1:3">
      <c r="A32" s="4" t="s">
        <v>123</v>
      </c>
      <c r="B32" s="5" t="n">
        <v>-92642</v>
      </c>
      <c r="C32" s="5" t="n">
        <v>-92614</v>
      </c>
    </row>
    <row r="33" spans="1:3">
      <c r="A33" s="4" t="s">
        <v>124</v>
      </c>
      <c r="B33" s="5" t="n">
        <v>-69758</v>
      </c>
      <c r="C33" s="5" t="n">
        <v>-75088</v>
      </c>
    </row>
    <row r="34" spans="1:3">
      <c r="A34" s="4" t="s">
        <v>125</v>
      </c>
      <c r="B34" s="5" t="n">
        <v>523</v>
      </c>
      <c r="C34" s="5" t="n">
        <v>1543</v>
      </c>
    </row>
    <row r="35" spans="1:3">
      <c r="A35" s="4" t="s">
        <v>126</v>
      </c>
      <c r="B35" s="5" t="n">
        <v>31749</v>
      </c>
      <c r="C35" s="5" t="n">
        <v>37656</v>
      </c>
    </row>
    <row r="36" spans="1:3">
      <c r="A36" s="4" t="s">
        <v>127</v>
      </c>
      <c r="B36" s="5" t="n">
        <v>32272</v>
      </c>
      <c r="C36" s="5" t="n">
        <v>39199</v>
      </c>
    </row>
    <row r="37" spans="1:3">
      <c r="A37" s="3" t="s">
        <v>128</v>
      </c>
    </row>
    <row r="38" spans="1:3">
      <c r="A38" s="4" t="s">
        <v>129</v>
      </c>
      <c r="B38" s="7" t="n">
        <v>26978</v>
      </c>
      <c r="C38" s="7" t="n">
        <v>212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5:04:37Z</dcterms:created>
  <dcterms:modified xmlns:dcterms="http://purl.org/dc/terms/" xmlns:xsi="http://www.w3.org/2001/XMLSchema-instance" xsi:type="dcterms:W3CDTF">2017-05-05T15:04:37Z</dcterms:modified>
</cp:coreProperties>
</file>